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Plant and Equipment, Net"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Prepayments, Deposits and Other" sheetId="13" state="visible" r:id="rId13"/>
    <sheet xmlns:r="http://schemas.openxmlformats.org/officeDocument/2006/relationships" name="Notes Receivable" sheetId="14" state="visible" r:id="rId14"/>
    <sheet xmlns:r="http://schemas.openxmlformats.org/officeDocument/2006/relationships" name="Accrued Expenses and Other Paya" sheetId="15" state="visible" r:id="rId15"/>
    <sheet xmlns:r="http://schemas.openxmlformats.org/officeDocument/2006/relationships" name="Due from (to) Shareholders, Dir" sheetId="16" state="visible" r:id="rId16"/>
    <sheet xmlns:r="http://schemas.openxmlformats.org/officeDocument/2006/relationships" name="Bonds Payable" sheetId="17" state="visible" r:id="rId17"/>
    <sheet xmlns:r="http://schemas.openxmlformats.org/officeDocument/2006/relationships" name="Convertible Notes Payable to Re"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Acquisition of Subsidiaries (Ta" sheetId="26" state="visible" r:id="rId26"/>
    <sheet xmlns:r="http://schemas.openxmlformats.org/officeDocument/2006/relationships" name="Plant and Equipment, Net (Table" sheetId="27" state="visible" r:id="rId27"/>
    <sheet xmlns:r="http://schemas.openxmlformats.org/officeDocument/2006/relationships" name="Intangible Assets, Net (Tables)" sheetId="28" state="visible" r:id="rId28"/>
    <sheet xmlns:r="http://schemas.openxmlformats.org/officeDocument/2006/relationships" name="Related Party Transactions (Tab" sheetId="29" state="visible" r:id="rId29"/>
    <sheet xmlns:r="http://schemas.openxmlformats.org/officeDocument/2006/relationships" name="Prepayments, Deposits and Oth_2" sheetId="30" state="visible" r:id="rId30"/>
    <sheet xmlns:r="http://schemas.openxmlformats.org/officeDocument/2006/relationships" name="Accrued Expenses and Other Pa_2" sheetId="31" state="visible" r:id="rId31"/>
    <sheet xmlns:r="http://schemas.openxmlformats.org/officeDocument/2006/relationships" name="Due from (to) Shareholders, D_2" sheetId="32" state="visible" r:id="rId32"/>
    <sheet xmlns:r="http://schemas.openxmlformats.org/officeDocument/2006/relationships" name="Convertible Notes Payable to 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rganization and Business Bac_3" sheetId="36" state="visible" r:id="rId36"/>
    <sheet xmlns:r="http://schemas.openxmlformats.org/officeDocument/2006/relationships" name="Organization and Business Bac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Acquisition of Subsidiaries (De" sheetId="50" state="visible" r:id="rId50"/>
    <sheet xmlns:r="http://schemas.openxmlformats.org/officeDocument/2006/relationships" name="Acquisition of Subsidiaries - S" sheetId="51" state="visible" r:id="rId51"/>
    <sheet xmlns:r="http://schemas.openxmlformats.org/officeDocument/2006/relationships" name="Plant and Equipment, Net (Detai" sheetId="52" state="visible" r:id="rId52"/>
    <sheet xmlns:r="http://schemas.openxmlformats.org/officeDocument/2006/relationships" name="Plant and Equipment, Net - Sche" sheetId="53" state="visible" r:id="rId53"/>
    <sheet xmlns:r="http://schemas.openxmlformats.org/officeDocument/2006/relationships" name="Intangible Assets, Net (Details"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Intangible Assets, Net - Sche_3"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Prepayments, Deposits and Oth_3" sheetId="60" state="visible" r:id="rId60"/>
    <sheet xmlns:r="http://schemas.openxmlformats.org/officeDocument/2006/relationships" name="Notes Receivable (Details Narra" sheetId="61" state="visible" r:id="rId61"/>
    <sheet xmlns:r="http://schemas.openxmlformats.org/officeDocument/2006/relationships" name="Accrued Expenses and Other Pa_3" sheetId="62" state="visible" r:id="rId62"/>
    <sheet xmlns:r="http://schemas.openxmlformats.org/officeDocument/2006/relationships" name="Accrued Expenses and Other Pa_4" sheetId="63" state="visible" r:id="rId63"/>
    <sheet xmlns:r="http://schemas.openxmlformats.org/officeDocument/2006/relationships" name="Due From (To) Shareholders, D_3" sheetId="64" state="visible" r:id="rId64"/>
    <sheet xmlns:r="http://schemas.openxmlformats.org/officeDocument/2006/relationships" name="Due From (To) Shareholders, D_4" sheetId="65" state="visible" r:id="rId65"/>
    <sheet xmlns:r="http://schemas.openxmlformats.org/officeDocument/2006/relationships" name="Bonds Payable (Details Narrativ" sheetId="66" state="visible" r:id="rId66"/>
    <sheet xmlns:r="http://schemas.openxmlformats.org/officeDocument/2006/relationships" name="Convertible Notes Payable to _3" sheetId="67" state="visible" r:id="rId67"/>
    <sheet xmlns:r="http://schemas.openxmlformats.org/officeDocument/2006/relationships" name="Convertible Notes Payable to _4"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Prov" sheetId="72" state="visible" r:id="rId72"/>
    <sheet xmlns:r="http://schemas.openxmlformats.org/officeDocument/2006/relationships" name="Income Taxes - Schedule of Defe" sheetId="73" state="visible" r:id="rId73"/>
    <sheet xmlns:r="http://schemas.openxmlformats.org/officeDocument/2006/relationships" name="Common Stock (Details Narrative"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Dec. 10, 2020</t>
        </is>
      </c>
      <c r="D2" s="2" t="inlineStr">
        <is>
          <t>Feb. 28, 2020</t>
        </is>
      </c>
    </row>
    <row r="3">
      <c r="A3" s="3" t="inlineStr">
        <is>
          <t>Cover [Abstract]</t>
        </is>
      </c>
    </row>
    <row r="4">
      <c r="A4" s="4" t="inlineStr">
        <is>
          <t>Entity Registrant Name</t>
        </is>
      </c>
      <c r="B4" s="4" t="inlineStr">
        <is>
          <t>Leader Capital Holdings Corp.</t>
        </is>
      </c>
    </row>
    <row r="5">
      <c r="A5" s="4" t="inlineStr">
        <is>
          <t>Entity Central Index Key</t>
        </is>
      </c>
      <c r="B5" s="4" t="inlineStr">
        <is>
          <t>0001715433</t>
        </is>
      </c>
    </row>
    <row r="6">
      <c r="A6" s="4" t="inlineStr">
        <is>
          <t>Document Type</t>
        </is>
      </c>
      <c r="B6" s="4" t="inlineStr">
        <is>
          <t>10-K</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8-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30144848</v>
      </c>
    </row>
    <row r="20">
      <c r="A20" s="4" t="inlineStr">
        <is>
          <t>Entity Common Stock, Shares Outstanding</t>
        </is>
      </c>
      <c r="C20" s="6" t="n">
        <v>129974219</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Aug. 31, 2020</t>
        </is>
      </c>
    </row>
    <row r="3">
      <c r="A3" s="3" t="inlineStr">
        <is>
          <t>Property, Plant and Equipment [Abstract]</t>
        </is>
      </c>
    </row>
    <row r="4">
      <c r="A4" s="4" t="inlineStr">
        <is>
          <t>Plant and Equipment, Net</t>
        </is>
      </c>
      <c r="B4" s="4" t="inlineStr">
        <is>
          <t>4. PLANT AND
EQUIPMENT NET Plant and equipment as of August 31, 2020 and
2019 are summarized below:
As of August 31,
2020 2019
Furniture and fixtures $ 20,159 $ 3,912
Office equipment 65,809 7,678
Leasehold improvements 18,832 16,178
Total 104,800 27,768
Less: Accumulated depreciation (71,133 ) (15,489 )
Plant and equipment, net $ 33,667 $ 12,279 Depreciation expense, classified as operating
expenses, was $9,349 and $8,667 for the year ended August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0</t>
        </is>
      </c>
    </row>
    <row r="3">
      <c r="A3" s="3" t="inlineStr">
        <is>
          <t>Goodwill and Intangible Assets Disclosure [Abstract]</t>
        </is>
      </c>
    </row>
    <row r="4">
      <c r="A4" s="4" t="inlineStr">
        <is>
          <t>Intangible Assets, Net</t>
        </is>
      </c>
      <c r="B4" s="4" t="inlineStr">
        <is>
          <t xml:space="preserve">5. INTANGIBLE
ASSETS, NET Intangible assets, net, as of August 31, 2020
and 2019 consisted of the following:
As of August 31,
2020 2019
Investment platform (a) $ 30,000 $ 30,000
Technical know-hows (Note 3) 818,200 -
Total 848,200 30,000
Less: Accumulated amortization (6,500 ) (6,500 )
Impairment (23,500 ) (23,500 )
Intangible assets, net $ 818,200 $ -
(a) On August 4, 2017, JFB, a wholly owned subsidiary of the Company, acquired an investment platform, which connects investor with other financial service providers in an effort to sharpen operational efficiency and respond to customer demands for more innovative services from a related company which is wholly owned by Mr. Lin at a purchase price of $30,000. According to provisions of FASB
ASC 805-50-30 Transactions Between Commonly Controlled Entities, when accounting for transfers of intangible assets between entities
under common control, the entity that receives the net intangible assets is required to measure the recognized assets transferred
at their carrying amounts in the accounts of the transferring entity at the date of the transfer and the value recorded is from
historical carrying value. Amortization expense for intangible assets was $nil for the years ended August 31, 2020 and 2019.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No impairment loss of intangible asset
was recognized for the years ended August 31, 2020 and 2019. As of August 31, 2020,
amortization expenses related to intangible assets for future periods are estimated to be as follows:
12 months ending August 31,
2021 $ 102,275
2022 102,275
2023 102,275
2024 102,275
2025 and thereafter 409,100
Total $ 81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6. RELATED
PARTY TRANSACTIONS
Year ended August 31,
2020 2019
Professional fee - Greenpro Financial Consulting Limited (a) $ 21,753 $ 8,800
Computer and networking - LOC (note 2) 1,000,000 -
Other income:
Rental income from Greenpro LF Limited (b) - 25,561
Note interest income from LOC (note 8) 92,395 -
Note interest income from BJDC (note 8) 45,231 -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21,753 and $8,800 for the year ended August 31, 2020 and 2019, respectively. There is no accrued amount as of August 31, 2020 and 2019.
(b) 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nil and $25,561 rental income from Greenpro LF Limited for the year ended August 31, 2020 and 2019, respectively. The rental income is recorded under other income.
(c) During the year ended August 31, 2019, the Company intended to invest $102,564 (HK$800,000) in the equity interest of Leader Financial Asset Management Limited. Leader Financial Asset Management Limited is a company incorporated in Hong Kong and was owned by the Company’s directors Lin Yi-Hsiu and Cheng Shui Fung, respectively. The Company did not proceed with the investment and $102,564 (HK$800,000) was refunded to the Company during the year ended August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Deposits and Other Receivables</t>
        </is>
      </c>
      <c r="B1" s="2" t="inlineStr">
        <is>
          <t>12 Months Ended</t>
        </is>
      </c>
    </row>
    <row r="2">
      <c r="B2" s="2" t="inlineStr">
        <is>
          <t>Aug. 31, 2020</t>
        </is>
      </c>
    </row>
    <row r="3">
      <c r="A3" s="3" t="inlineStr">
        <is>
          <t>Receivables [Abstract]</t>
        </is>
      </c>
    </row>
    <row r="4">
      <c r="A4" s="4" t="inlineStr">
        <is>
          <t>Prepayments, Deposits and Other Receivables</t>
        </is>
      </c>
      <c r="B4" s="4" t="inlineStr">
        <is>
          <t xml:space="preserve">7. PREPAYMENTS,
DEPOSITS AND OTHER RECEIVABLES
As of August 31,
2020 2019
Rental and management fee deposits $ 137,088 $ 44,076
Prepaid expenses 81,108 135
Prepaid consulting fee (Note 14) 375,000 -
Staff advances 2,970 -
Interest receivables (Note 8) - 11,581
$ 596,166 $ 55,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Aug. 31, 2020</t>
        </is>
      </c>
    </row>
    <row r="3">
      <c r="A3" s="3" t="inlineStr">
        <is>
          <t>Receivables [Abstract]</t>
        </is>
      </c>
    </row>
    <row r="4">
      <c r="A4" s="4" t="inlineStr">
        <is>
          <t>Notes Receivable</t>
        </is>
      </c>
      <c r="B4" s="4" t="inlineStr">
        <is>
          <t>8. NOTES RECEIVABLE On February 13, 2019, the Company entered into
a loan agreement with Kurrency Technology Holding Limited. (“Kurrency”) and loaned Kurrency $50,000. The loan was unsecured
and interest bearing at 8% per annum. Kurrency Technology Holding Limited will repay the loan principal in five equal instalments
commencing December 15, 2019. Interest of $nil and $2,181 was accrued as of August 31, 2020 and 2019 respectively. From April 2019, the Company entered into multiple
loan agreements with LOC (Notes 2 and 14) and loaned LOC a total amount of $2,164,082 and $582,521 as of August 31, 2020 and 2019,
respectively. The loans are secured by personal guarantees of certain of its ultimate shareholders, bear interest at 8% per annum,
and are due on various dates through August 2021. From May 2019, the Company entered into multiple
short-term loan agreements with another company in Beijing, China, and loaned this company a total amount of $841,763 and $192,337
as of August 31, 2020 and 2019, respectively. The loans are secured by personal guarantees of certain of its ultimate shareholders,
bear interest at 8% per annum, and are due on various dates through August 2021. Interest of $137,626 and $9,400 was charged
as expenses from these two companies for the years ended August 31, 2020 and 2019, respectively. As of August 31, 2020, the outstanding balance
of notes receivable from LOC and the company in Beijing were offset against the consideration for the Company’s Acquisition
of NPI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0</t>
        </is>
      </c>
    </row>
    <row r="3">
      <c r="A3" s="3" t="inlineStr">
        <is>
          <t>Payables and Accruals [Abstract]</t>
        </is>
      </c>
    </row>
    <row r="4">
      <c r="A4" s="4" t="inlineStr">
        <is>
          <t>Accrued Expenses and Other Payables</t>
        </is>
      </c>
      <c r="B4" s="4" t="inlineStr">
        <is>
          <t>9. ACCRUED
EXPENSES AND OTHER PAYABLES
As of August 31,
2020 2019
Accrued interests (Notes 10, 11 and 12) $ 6,191 $ 2,794
Accrued expenses 240,172 20,294
Unearned income 2,222 8,889
Other payable 43,661 11,673
$ 292,246 $ 43,650 The Company signed an agreement with a third
party whereby the Company authorizes the third party to use the Company’s investment platform and related applications for
a period until December 31, 2020, for an upfront fee. An additional fee is charged upon the third party’s sale of products
on the Company’s mobile application. Unearned income on this contract was $2,222 and $8,889 as of August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to) Shareholders, Directors and a Related Company</t>
        </is>
      </c>
      <c r="B1" s="2" t="inlineStr">
        <is>
          <t>12 Months Ended</t>
        </is>
      </c>
    </row>
    <row r="2">
      <c r="B2" s="2" t="inlineStr">
        <is>
          <t>Aug. 31, 2020</t>
        </is>
      </c>
    </row>
    <row r="3">
      <c r="A3" s="3" t="inlineStr">
        <is>
          <t>Due From To Shareholders Directors And Related Company</t>
        </is>
      </c>
    </row>
    <row r="4">
      <c r="A4" s="4" t="inlineStr">
        <is>
          <t>Due from (to) Shareholders, Directors and a Related Company</t>
        </is>
      </c>
      <c r="B4" s="4" t="inlineStr">
        <is>
          <t>10. DUE FROM (TO) SHAREHOLDERS, DIRECTORS
AND A RELATED COMPANY
As of August 31, As of August 31,
2020 2019
Loan to Cheng Hung-Pin (a shareholder) $ 34,048 $ -
Due from a director:
Cheng Shui-Fung $ 189,474 $ -
Due from a related company:
Greenpro LF Limited $ 36,666 $ -
Due to a director:
Lin Yi-Hsiu $ 1,400,459 $ 262,159
Loan from Hsu Kuo-Hsun (a shareholder) $ 60,075 $ -
Due to shareholders:
Tu Yu-Cheng $ 96,530 $ -
Cheng Hung-Pin 800 -
Huang Mei-Ying 800 -
Lo Shih-Chu 800 -
Chen Jun-Yuan 800 -
$ 99,730 $ - On March 10, 2020, LOC entered into a loan
agreement with Cheng Hung-Pin and loaned him $33,322 (NT$1,000,000). The loan is unsecured, bears interest at a rate of 3% per
annum and repayable on demand. On July 20, 2020, the Company obtained a loan
of RMB420,000 ($60,075) from Hsu Kuo-Hsun which accrues interest at the rate of 8% per annum. The loan is due on July 17, 2021
and Mr. Lin Yi-Hsiu would be liable when the Company fails to repay. Interest of $544 and $0 was accrued as of August 31, 2020
and 2019, respectively. The amount due from a director was fully
repaid on October 30, 2020. Amounts due from (to) shareholders, directors
and a related company are unsecured, interest-free with no fixed payment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Aug. 31, 2020</t>
        </is>
      </c>
    </row>
    <row r="3">
      <c r="A3" s="3" t="inlineStr">
        <is>
          <t>Debt Disclosure [Abstract]</t>
        </is>
      </c>
    </row>
    <row r="4">
      <c r="A4" s="4" t="inlineStr">
        <is>
          <t>Bonds Payable</t>
        </is>
      </c>
      <c r="B4" s="4" t="inlineStr">
        <is>
          <t>11. BONDS PAYABLE The Company had entered
into a Bond Purchase Agreement with an individual third party on August 14, 2019, pursuant to which the Company issued and sold
to the purchaser a bond at an aggregate principal amount and an aggregate purchase price of $600,000. The bond will mature in
three years from August 14, 2019. Interest on the bond will be payable on semi-yearly basis at 10% per annum. The Company may
exercise its right to repay this bond at any time on or before two years from the maturity date by wiring 100% of all outstanding
principal and interest(s) to the Purchaser. Interest of $2,935 and $2,794 was accrued as of August 31, 2020 and August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12 Months Ended</t>
        </is>
      </c>
    </row>
    <row r="2">
      <c r="B2" s="2" t="inlineStr">
        <is>
          <t>Aug. 31, 2020</t>
        </is>
      </c>
    </row>
    <row r="3">
      <c r="A3" s="3" t="inlineStr">
        <is>
          <t>Debt Disclosure [Abstract]</t>
        </is>
      </c>
    </row>
    <row r="4">
      <c r="A4" s="4" t="inlineStr">
        <is>
          <t>Convertible Notes Payable to Related Parties</t>
        </is>
      </c>
      <c r="B4" s="4" t="inlineStr">
        <is>
          <t xml:space="preserve">12. CONVERTIBLE
NOTES PAYABLE TO RELATED PARTIES The Company entered into a series of Convertible
Promissory Note Purchase Agreements (the “Agreements”) with certain investors between February and March, 2020. Pursuant
to the Agreements, the Company issued certain Convertible Promissory Notes (the “Notes”) to the investors in a total
principal amount of $230,000. A summary of the major terms of the Agreements are presented as follows:
Investor Principal amount Issue date Maturity date Interest rate
Teh-Ling Chen $ 110,000 February 24, 2020 February 24, 2022 6 %
Li-Ching Yang 20,000 February 27, 2020 February 27, 2022 6 %
Jui-Chin Chen 100,000 March 18, 2020 March 18, 2022 6 %
$ 230,000 On February 24, 2020, the Company issued a
convertible promissory note in the principal amount of $110,000, which accrues interest at the rate of 6% per annum, to a shareholder
– Teh-Ling Chen. The note is due on February 24, 2022 and unsecured. On February 27, 2020, the Company issued a
convertible promissory note in the principal amount of $20,000, which accrues interest at the rate of 6% per annum, to a shareholder
– Li-Ching Yang. The note is due on February 27, 2022 and unsecured. On March 18, 2020, the Company issued a convertible
promissory note in the principal amount of $100,000, which accrues interest at the rate of 6% per annum, to a shareholder –
Jui-Chin Chen. The note is due on March 18, 2022 and unsecured. For each of the convertibl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 Accrued interest, if any, will be forfeited on any principal amount being converted. Interest
of $2,712 and $0 was accrued as of August 31, 2020 and 2019, respectively.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Fair value of the convertible promissory notes
of $100,000 as of August 31, 2020 is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Group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 On August 17, 2020, the Company entered into
amendments to the Notes and the convertible promissory note purchase agreements with each of the Noteholders, wherein, at the sole
option of the applicable Noteholder, all or part of the unpaid outstanding principal of such Noteholder’s Note would be convertible
into shares of restricted common stock of the Company at a conversion price equal to $0.40 per share. On August 18, 2020, two of
the Noteholders submitted conversion notices to the Company converting all of the outstanding balances of their Notes into an aggregate
of 325,000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 xml:space="preserve">13. INCOME TAXES For the years ended August 31, 2020 and 2019,
the local (United States) and foreign components of loss before income tax were comprised of the following:
Year ended August 31,
2020 2019
Tax jurisdictions from:
- Local $ (6,310,786 ) $ (82,118 )
- Foreign, representing
Seychelles (1,603 ) -
British Virgin Islands - -
Taiwan - -
PRC - -
Hong Kong (3,530,440 ) (819,976 )
Loss before income tax $ (9,842,829 ) $ (902,094 ) The components of the provision (benefit) for
income taxes expenses are:
Year ended August 31,
2020 2019
Current $ - $ -
Deferred - -
Total income tax expense $ - $ - The provision for income taxes consisted of
the following:
Year ended August 31,
2020 2019
Loss before income taxes $ (9,842,829 ) $ (902,094 )
Statutory income tax rate 21 % 21 %
Income tax credit computed at statutory income rate (2,083,006 ) (189,440 )
Reconciling items:
Non-deductible expenses 1,980 -
Share-based payments 1,767,937 -
Tax effect of tax exempt entity 337 -
Rate differential in different tax jurisdictions 158,870 36,899
Valuation allowance on deferred tax assets 153,882 152,541
Income tax expense $ - $ - United States of America The Company is registered in the State of Nevada
and is subject to the tax laws of the United States of America. As of August 31, 2020, the operations in the United States of America
incurred $6,837,708 of cumulative net operating losses (NOL’s) which can be carried forward to offset future taxable income.
The NOL carryforwards begin to expire in 2037, if unutilized. As of August 31, 2020 and 2019, the Company has provided for a full
valuation allowance of $1,435,919 and $110,654, respectively, against the deferred tax assets on the expected future tax benefits
from the net operating loss carryforwards as the management believes it is more likely than not that these assets will not be realized
in the future. Seychelles Under the current laws of the Seychelles, LFG
is registered as an international business company which governs by the International Business Companies Act of Seychelles and
there is no income tax charged in Seychelles. British Virgin Islands NPI is tax exempted in the British Virgin Islands
where it was incorporated. Taiwan LOC is subject to corporate income tax (“CIT”)
in Taiwan. With effect from January 1, 2018, the CIT rate in Taiwan is 20%. However, for profit-seeking entities with less than
NT$ 500,000 (approximately $16,000) in taxable income, the CIT rate is 18% in 2018, 19% in 2019, and 20% in 2020 if taxable income
exceeds NT$120,000 (approximately $3,900). As of August 31, 2020, LOC had net operating loss carry-forwards in Taiwan of $1,138,789,
which will expire in various years through 2025. The Company has provided for a full valuation allowance of $227,758 against the
deferred tax assets on the expected future tax benefits from the net operating loss carryforwards as the management believes it
is more likely than not that these assets will not be realized in the future. PRC BJDC is subject to corporate income tax (“CIT”)
at 25% in accordance with the relevant tax laws and regulations of the PRC. As of August 31, 2020, BJDC had net operating loss
carry-forwards in the PRC of $991,947, which will expire in various years through 2027. The Company has provided for a full valuation
allowance of $247,987 against the deferred tax assets on the expected future tax benefits from the net operating loss carryforwards
as the management believes it is more likely than not that these assets will not be realized in the future. Hong Kong JFB is subject to Hong Kong Profits Tax, which
is charged at the statutory income rate of 16.5% on its assessable income. No provision for Hong Kong profits tax has been made
in the financial statements as JFB has no assessable profits for the years. As of August 31, 2020 and 2019, the operations in Hong
Kong incurred $4,350,416 and $819,976 of cumulative net operating losses (NOL’s) which can be carried forward indefinitely
to offset future taxable income. As of August 31, 2020 and 2019, the Company has provided for a full valuation allowance of approximately
$717,819 and $135,296, respectively, against the deferred tax assets on the expected future tax benefits from the net operating
loss carryforwards as the management believes it is more likely than not that these assets will not be realized in the future.
As of August 31,
2020 2019
Deferred tax assets:
Net operating loss carryforwards
– United States of America $ (1,435,919 ) $ (110,654 )
– Taiwan (227,758 ) -
– PRC (247,987 ) -
– Hong Kong (717,819 ) (135,296 )
Less: valuation allowance 2,629,483 245,95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432087</v>
      </c>
      <c r="C3" s="5" t="n">
        <v>447562</v>
      </c>
    </row>
    <row r="4">
      <c r="A4" s="4" t="inlineStr">
        <is>
          <t>Prepayments, deposits and other receivables</t>
        </is>
      </c>
      <c r="B4" s="6" t="n">
        <v>596166</v>
      </c>
      <c r="C4" s="6" t="n">
        <v>55792</v>
      </c>
    </row>
    <row r="5">
      <c r="A5" s="4" t="inlineStr">
        <is>
          <t>Due from a director</t>
        </is>
      </c>
      <c r="B5" s="6" t="n">
        <v>189474</v>
      </c>
      <c r="C5" s="4" t="inlineStr">
        <is>
          <t xml:space="preserve"> </t>
        </is>
      </c>
    </row>
    <row r="6">
      <c r="A6" s="4" t="inlineStr">
        <is>
          <t>Due from a related company</t>
        </is>
      </c>
      <c r="B6" s="6" t="n">
        <v>36666</v>
      </c>
      <c r="C6" s="4" t="inlineStr">
        <is>
          <t xml:space="preserve"> </t>
        </is>
      </c>
    </row>
    <row r="7">
      <c r="A7" s="4" t="inlineStr">
        <is>
          <t>Loan to a shareholder</t>
        </is>
      </c>
      <c r="B7" s="6" t="n">
        <v>34048</v>
      </c>
      <c r="C7" s="4" t="inlineStr">
        <is>
          <t xml:space="preserve"> </t>
        </is>
      </c>
    </row>
    <row r="8">
      <c r="A8" s="4" t="inlineStr">
        <is>
          <t>Notes receivable</t>
        </is>
      </c>
      <c r="B8" s="4" t="inlineStr">
        <is>
          <t xml:space="preserve"> </t>
        </is>
      </c>
      <c r="C8" s="6" t="n">
        <v>724858</v>
      </c>
    </row>
    <row r="9">
      <c r="A9" s="4" t="inlineStr">
        <is>
          <t>Total current assets</t>
        </is>
      </c>
      <c r="B9" s="6" t="n">
        <v>1288441</v>
      </c>
      <c r="C9" s="6" t="n">
        <v>1228212</v>
      </c>
    </row>
    <row r="10">
      <c r="A10" s="3" t="inlineStr">
        <is>
          <t>Non-current assets</t>
        </is>
      </c>
    </row>
    <row r="11">
      <c r="A11" s="4" t="inlineStr">
        <is>
          <t>Plant and equipment, net</t>
        </is>
      </c>
      <c r="B11" s="6" t="n">
        <v>33667</v>
      </c>
      <c r="C11" s="6" t="n">
        <v>12279</v>
      </c>
    </row>
    <row r="12">
      <c r="A12" s="4" t="inlineStr">
        <is>
          <t>Intangible assets</t>
        </is>
      </c>
      <c r="B12" s="6" t="n">
        <v>818200</v>
      </c>
      <c r="C12" s="4" t="inlineStr">
        <is>
          <t xml:space="preserve"> </t>
        </is>
      </c>
    </row>
    <row r="13">
      <c r="A13" s="4" t="inlineStr">
        <is>
          <t>Goodwill</t>
        </is>
      </c>
      <c r="B13" s="6" t="n">
        <v>2974364</v>
      </c>
      <c r="C13" s="4" t="inlineStr">
        <is>
          <t xml:space="preserve"> </t>
        </is>
      </c>
    </row>
    <row r="14">
      <c r="A14" s="4" t="inlineStr">
        <is>
          <t>Operating lease right-of-use assets, net</t>
        </is>
      </c>
      <c r="B14" s="6" t="n">
        <v>237239</v>
      </c>
      <c r="C14" s="4" t="inlineStr">
        <is>
          <t xml:space="preserve"> </t>
        </is>
      </c>
    </row>
    <row r="15">
      <c r="A15" s="4" t="inlineStr">
        <is>
          <t>Notes receivable, non-current</t>
        </is>
      </c>
      <c r="B15" s="4" t="inlineStr">
        <is>
          <t xml:space="preserve"> </t>
        </is>
      </c>
      <c r="C15" s="6" t="n">
        <v>100000</v>
      </c>
    </row>
    <row r="16">
      <c r="A16" s="4" t="inlineStr">
        <is>
          <t>Total non-current assets</t>
        </is>
      </c>
      <c r="B16" s="6" t="n">
        <v>4063470</v>
      </c>
      <c r="C16" s="6" t="n">
        <v>112279</v>
      </c>
    </row>
    <row r="17">
      <c r="A17" s="4" t="inlineStr">
        <is>
          <t>TOTAL ASSETS</t>
        </is>
      </c>
      <c r="B17" s="6" t="n">
        <v>5351911</v>
      </c>
      <c r="C17" s="6" t="n">
        <v>1340491</v>
      </c>
    </row>
    <row r="18">
      <c r="A18" s="3" t="inlineStr">
        <is>
          <t>Current liabilities</t>
        </is>
      </c>
    </row>
    <row r="19">
      <c r="A19" s="4" t="inlineStr">
        <is>
          <t>Accrued expenses and other payables</t>
        </is>
      </c>
      <c r="B19" s="6" t="n">
        <v>292246</v>
      </c>
      <c r="C19" s="6" t="n">
        <v>43650</v>
      </c>
    </row>
    <row r="20">
      <c r="A20" s="4" t="inlineStr">
        <is>
          <t>Contract liabilities</t>
        </is>
      </c>
      <c r="B20" s="6" t="n">
        <v>2896</v>
      </c>
      <c r="C20" s="4" t="inlineStr">
        <is>
          <t xml:space="preserve"> </t>
        </is>
      </c>
    </row>
    <row r="21">
      <c r="A21" s="4" t="inlineStr">
        <is>
          <t>Operating lease liability, current</t>
        </is>
      </c>
      <c r="B21" s="6" t="n">
        <v>189253</v>
      </c>
      <c r="C21" s="4" t="inlineStr">
        <is>
          <t xml:space="preserve"> </t>
        </is>
      </c>
    </row>
    <row r="22">
      <c r="A22" s="4" t="inlineStr">
        <is>
          <t>Loan from a shareholder</t>
        </is>
      </c>
      <c r="B22" s="6" t="n">
        <v>60075</v>
      </c>
      <c r="C22" s="4" t="inlineStr">
        <is>
          <t xml:space="preserve"> </t>
        </is>
      </c>
    </row>
    <row r="23">
      <c r="A23" s="4" t="inlineStr">
        <is>
          <t>Tax payable</t>
        </is>
      </c>
      <c r="B23" s="6" t="n">
        <v>31871</v>
      </c>
      <c r="C23" s="4" t="inlineStr">
        <is>
          <t xml:space="preserve"> </t>
        </is>
      </c>
    </row>
    <row r="24">
      <c r="A24" s="4" t="inlineStr">
        <is>
          <t>Due to shareholders</t>
        </is>
      </c>
      <c r="B24" s="6" t="n">
        <v>99730</v>
      </c>
      <c r="C24" s="4" t="inlineStr">
        <is>
          <t xml:space="preserve"> </t>
        </is>
      </c>
    </row>
    <row r="25">
      <c r="A25" s="4" t="inlineStr">
        <is>
          <t>Due to a director</t>
        </is>
      </c>
      <c r="B25" s="6" t="n">
        <v>1400459</v>
      </c>
      <c r="C25" s="6" t="n">
        <v>262159</v>
      </c>
    </row>
    <row r="26">
      <c r="A26" s="4" t="inlineStr">
        <is>
          <t>Total current liabilities</t>
        </is>
      </c>
      <c r="B26" s="6" t="n">
        <v>2076530</v>
      </c>
      <c r="C26" s="6" t="n">
        <v>305809</v>
      </c>
    </row>
    <row r="27">
      <c r="A27" s="3" t="inlineStr">
        <is>
          <t>Non-current liabilities</t>
        </is>
      </c>
    </row>
    <row r="28">
      <c r="A28" s="4" t="inlineStr">
        <is>
          <t>Operating lease liability, non-current</t>
        </is>
      </c>
      <c r="B28" s="6" t="n">
        <v>54095</v>
      </c>
      <c r="C28" s="4" t="inlineStr">
        <is>
          <t xml:space="preserve"> </t>
        </is>
      </c>
    </row>
    <row r="29">
      <c r="A29" s="4" t="inlineStr">
        <is>
          <t>Deferred tax liabilities</t>
        </is>
      </c>
      <c r="B29" s="6" t="n">
        <v>163640</v>
      </c>
      <c r="C29" s="4" t="inlineStr">
        <is>
          <t xml:space="preserve"> </t>
        </is>
      </c>
    </row>
    <row r="30">
      <c r="A30" s="4" t="inlineStr">
        <is>
          <t>Bonds payable</t>
        </is>
      </c>
      <c r="B30" s="6" t="n">
        <v>600000</v>
      </c>
      <c r="C30" s="6" t="n">
        <v>600000</v>
      </c>
    </row>
    <row r="31">
      <c r="A31" s="4" t="inlineStr">
        <is>
          <t>Convertible notes payable to related parties</t>
        </is>
      </c>
      <c r="B31" s="6" t="n">
        <v>104000</v>
      </c>
      <c r="C31" s="4" t="inlineStr">
        <is>
          <t xml:space="preserve"> </t>
        </is>
      </c>
    </row>
    <row r="32">
      <c r="A32" s="4" t="inlineStr">
        <is>
          <t>Total non-current liabilities</t>
        </is>
      </c>
      <c r="B32" s="6" t="n">
        <v>921735</v>
      </c>
      <c r="C32" s="6" t="n">
        <v>600000</v>
      </c>
    </row>
    <row r="33">
      <c r="A33" s="4" t="inlineStr">
        <is>
          <t>TOTAL LIABILITIES</t>
        </is>
      </c>
      <c r="B33" s="6" t="n">
        <v>2998265</v>
      </c>
      <c r="C33" s="6" t="n">
        <v>905809</v>
      </c>
    </row>
    <row r="34">
      <c r="A34" s="4" t="inlineStr">
        <is>
          <t>COMMITMENTS AND CONTINGENCIES (Note 13)</t>
        </is>
      </c>
      <c r="B34" s="4" t="inlineStr">
        <is>
          <t xml:space="preserve"> </t>
        </is>
      </c>
      <c r="C34" s="4" t="inlineStr">
        <is>
          <t xml:space="preserve"> </t>
        </is>
      </c>
    </row>
    <row r="35">
      <c r="A35" s="3" t="inlineStr">
        <is>
          <t>STOCKHOLDERS' EQUITY</t>
        </is>
      </c>
    </row>
    <row r="36">
      <c r="A36" s="4" t="inlineStr">
        <is>
          <t>Preferred stock, $0.0001 par value; 200,000,000 shares authorized; None issued and outstanding</t>
        </is>
      </c>
      <c r="B36" s="4" t="inlineStr">
        <is>
          <t xml:space="preserve"> </t>
        </is>
      </c>
      <c r="C36" s="4" t="inlineStr">
        <is>
          <t xml:space="preserve"> </t>
        </is>
      </c>
    </row>
    <row r="37">
      <c r="A37" s="4" t="inlineStr">
        <is>
          <t>Common stock, $0.0001 par value; 600,000,000 shares authorized; 135,474,219 and 105,184,073 shares issued and outstanding as of August 31, 2020 and 2019, respectively</t>
        </is>
      </c>
      <c r="B37" s="6" t="n">
        <v>13548</v>
      </c>
      <c r="C37" s="6" t="n">
        <v>10519</v>
      </c>
    </row>
    <row r="38">
      <c r="A38" s="4" t="inlineStr">
        <is>
          <t>Additional paid-in capital</t>
        </is>
      </c>
      <c r="B38" s="6" t="n">
        <v>13647673</v>
      </c>
      <c r="C38" s="6" t="n">
        <v>1888909</v>
      </c>
    </row>
    <row r="39">
      <c r="A39" s="4" t="inlineStr">
        <is>
          <t>Accumulated deficits</t>
        </is>
      </c>
      <c r="B39" s="6" t="n">
        <v>-11307575</v>
      </c>
      <c r="C39" s="6" t="n">
        <v>-1464746</v>
      </c>
    </row>
    <row r="40">
      <c r="A40" s="4" t="inlineStr">
        <is>
          <t>TOTAL STOCKHOLDERS' EQUITY</t>
        </is>
      </c>
      <c r="B40" s="6" t="n">
        <v>2353646</v>
      </c>
      <c r="C40" s="6" t="n">
        <v>434682</v>
      </c>
    </row>
    <row r="41">
      <c r="A41" s="4" t="inlineStr">
        <is>
          <t>TOTAL LIABILITIES AND STOCKHOLDERS' EQUITY</t>
        </is>
      </c>
      <c r="B41" s="5" t="n">
        <v>5351911</v>
      </c>
      <c r="C41" s="5" t="n">
        <v>1340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0</t>
        </is>
      </c>
    </row>
    <row r="3">
      <c r="A3" s="3" t="inlineStr">
        <is>
          <t>Equity [Abstract]</t>
        </is>
      </c>
    </row>
    <row r="4">
      <c r="A4" s="4" t="inlineStr">
        <is>
          <t>Common Stock</t>
        </is>
      </c>
      <c r="B4" s="4" t="inlineStr">
        <is>
          <t>14. COMMON STOCK On September 1, 2018, the Company appointed
LOC to develop a mobile application in four stages for total consideration of TWD20,000,000 ($651,466), payable in the form of
common shares of the Company (Note 2). On September 1, 2019, the Company entered into
an employment agreement with Yi-Hsiu Lin to serve as the Chief Executive Officer of the Company for a two-year term. Pursuant to
the agreement, Mr. Lin will be compensated at an annual rate of $50,000 per year (the “Base Compensation”), prorated
for any partial year, payable in cash or with 2,500,000 shares of restricted common stock, which would vest as of September 16,
2019. In addition, Mr. Lin may be entitled to bonus compensation of up to three times the Base Compensation based on his achievement
of appropriate performance criteria to be determined by the board of directors or a committee thereof. The fair value of the shares
of restricted common stock was $1,250,000, which was calculated based on a price per share of $0.50 and amortized over the service
term. During the year ended August 31, 2020, the Company amortized $1,250,000, as remuneration. On September 1, 2019, the Company issued a
director offer letter to Shui Fung Cheng, pursuant to which Mr. Cheng agreed to serve as a director of the Company for a one-year
term. For his service as a director, Mr. Cheng will receive an annual compensation, prorated for any partial year, in the form
of $30,000 in cash or 1,500,000 shares of restricted common stock. The offer letter provided that compensation, either in cash
or shares of restricted common stock, shall be paid or granted immediately on September 1, 2019. The fair value of the shares of
restricted common stock was $750,000, which was calculated based on a price per share of $0.50 and amortized over the service term.
During the year ended August 31, 2020, the Company amortized $750,000 as remuneration. On September 1, 2019, the Company entered into
a consulting agreement with a consultant to provide business development services to the Company for a one-year term. Pursuant
to the agreement, the Company agreed to pay the consultant a fee of $40,000 in the form of 2,000,000 shares of restricted common
stock, which vested on September 15, 2019, prorated for any partial year. The fair value of the shares of restricted common stock
was $1,000,000, which was calculated based on a price per share of $0.50 and amortized over the service term. During the year ended
August 31, 2020, the Company amortized $1,000,000 as consulting expenses under this agreement. On September 1, 2019, the Company entered into
a consulting agreement with a consultant to provide business advisory services to the Company for a one-year term. Pursuant to
the agreement, the Company agreed to pay the consultant a fee of $50,000 in the form of 2,500,000 shares of restricted common stock,
which vested on September 15, 2019, prorated for any partial year. The fair value of the shares of restricted common stock was
$1,250,000, which was calculated based on a price per share of $0.50 and amortized over the service term. During the year ended
August 31, 2020, the Company amortized $1,250,000 as consulting expenses under this agreement. On June 30, 2020, the Company entered into
a stock forfeiture letter (the “Stock Forfeiture Letter”) with First Leader Capital Ltd., a significant stockholder
of the Company and an entity solely owned and controlled by Yi-Hsiu Lin, the Company’s Chief Executive Officer and a member
of the Company’s board of directors. Pursuant to the Stock Forfeiture Letter, on June 30, 2020, First Leader Capital Ltd.
forfeited and surrendered 5,500,000 shares (the “Surrendered Shares”) of the Company’s common stock, par value
$0.0001 per share (the “Common Stock”), and the Surrendered Shares were automatically cancelled and retired (the “Stock
Cancellation”). First Leader Capital Ltd. agreed to forfeit and cancel the Surrendered Shares in exchange for the benefit
from reducing the Company’s outstanding Common Stock to be more in line with what management deems to be market expectations
based on the Company’s current valuation. 5,500,000 shares were canceled on September 21, 2020. On March 1, 2020, the Company entered into
a consulting agreement with a consultant to provide business advisory services to the Company for a one-year term. Pursuant to
the agreement, the Company agreed to pay the consultant a fee of $60,000 and 1,000,000 shares of restricted common stock, which
vested not later than June 30, 2020, prorated for any partial year. On June 30, 2020, the Company’s board of directors approved
additional 500,000 shares to the consultant in exchange for services rendered. The fair value of the shares of restricted common
stock was $750,000, which was calculated based on a price per share of $0.50 and amortized over the service term. During the year
ended August 31, 2020, the Company amortized $375,000 as consulting expenses under this agreement. Prepaid expenses were $375,000
as of August 31, 2020 (Note 7). The shares were granted on July 7, 2020. On June 30, 2020, the Company’s board
of directors agreed to grant a new employee of JFB, (i) 5,000,000 shares of Restricted Common Stock in connection with such employee’s
employment (the “Inducement Shares”) and (ii) 5,000,000 shares of Restricted Common Stock upon the achievement of each
of two milestones set forth in such employee’s offer letter relating to the FinMaster mobile application. In addition, on
that same day, the Company’s board of directors approved an aggregate of 3,000,000 shares to a service provider in exchange
for services rendered. As of August 31, 2020, 5,000,000 and 3,000,000 common shares of the Company have been issued to the employee
and service provider respectively. The fair value of the shares of restricted common stock to them was $3,200,000, which was calculated
based on a price per share of $0.40. During the year ended August 31, 2020, the Company amortized $1,200,000 and $2,237,500 as
professional fees and salaries respectively. The shares were granted on July 7, 2020. From May to August 2020, the Company entered
into securities purchase agreement with several accredited investors whereby the investors purchased a total of 3,925,035 shares
of the Company’s common stock at $0.40 per share. The Company received aggregate gross proceeds of $1,570,014. Pursuant to
the terms of the securities purchase agreements, the investors have piggyback registration rights with respect to the shares. The
Company issued 3,550,035 shares in July 2020 and the remaining was expected to be issued by end of December 2020. The Company issued 8,415,111 shares of common
stock for the acquisition of NPI in August 2020 (Note 1). On August 1, 2020, the Company entered into
an agreement with a company for provision of consulting services by its employee to the Company for a one-year term. Pursuant to
the agreement, the Company agreed to pay the provider an annual compensation of $66,000, prorated for any partial year. In addition,
for the services of its employees on a one-year term, the provider was granted 1,000,000 shares of restricted common stock, vested
on September 15, 2020. The fair value of 1,000,000 shares granted was $1,000,000, which was calculated based on the stock price
of $1.00 per share on September 15, 2020 and will be amortized over the service term. During the year ended August 31, 2020, the
Company recognized $5,500 as compensation under these arrangements. The shares are expected to be issued by the end of Decemb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15. COMMITMENTS AND CONTINGENCIES During the year ended August 31, 2020, the
Company entered into agreements with independent third parties to lease office premises in Taiwan, Shenzhen and Hong Kong on a
monthly basis, for the operations of the Company. Rental expense for the year ended August 31, 2020 and 2019 was $140,999 and $152,890,
respectively. The following table lists the future minimal
payments to be paid by the Company under a non-cancellable operating lease for office space in Taiwan with an initial term of one-year
as of August 31, 2020:
Year ending August 31,
2021 $ 10,725
2022 -
2023 -
2024 -
2025 -
Thereafter -
Present value of lease liabilities $ 10,725 As of August 31, 2020, the Company had future
minimum lease payments for non-cancelable short-term operating leases of $10,725 payable to a shareholder. The components of lease costs, lease term and
discount rate with respect of leases with an initial term of at least 12 months are as follows:
For the year ended August 31,
2020 2019
Operating lease cost – classified as general and administrative expenses $ 128,580 $ -
Weighted Average Remaining Lease Term – Operating leases 1.30 years N/A
Weighted Average Discounting Rate – Operating leases 5.53 % N/A % The following
is a schedule, by years, of maturities of lease liabilities as of August 31, 2020:
Operating leases
2021 $ 193,302
2022 54,523
2023 -
2024 -
2025 -
Thereafter -
Total undiscounted cash flows 247,825
Less: imputed interest (4,477 )
Present value of lease liabilities $ 243,348 Contingencies The Labor Contract Law of the People’s
Republic of China requires employers to assure the liability of the severance payments if employees are terminated due to restructuring,
termination as a result of a mutual agreement or termination as a result of the expiration of a fixed-term labor contract. The
Company has estimated its possible severance payments of approximately $86,000 as of August 31, 2020, which have not been reflected
in its consolidated financial statements, because it is more likely than not that this will not be paid or incurred. In Taiwan, an employer can terminate an employment
contract with notice (or with pay in lieu of notice) and with severance pay only due to stoppage of business or a transfer of ownership,
business losses or curtailment of business operations, suspension of operations due to a force majeure event, or alteration of
the business nature, forcing a reduction in the number of employees, and those employees cannot be reassigned to other suitable
positions, or the employee is incapable of performing the tasks assigned. The Company has estimated its possible severance payments
of approximately $28,000 as of August 31, 2020, which have not been reflected in its consolidated financial statements, because
it is more likely than not that this will not be paid or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16. SUBSEQUENT EVENTS On November 1, 2020, the Company entered into
consulting agreements with two consultants to assist in monitoring and improving FinMaster APP to the Company for a one-year term.
Pursuant to the agreement, the Company agreed to offer the consultant 2,500,000 shares of restricted common stock, which vested
on November 1, 2020, prorated for any partial year. The fair value of the shares of restricted common stock was $2,500,000, which
was calculated based on a price per share of $1 and amortized over the servic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t>
        </is>
      </c>
    </row>
    <row r="5">
      <c r="A5" s="4" t="inlineStr">
        <is>
          <t>Going Concern</t>
        </is>
      </c>
      <c r="B5" s="4" t="inlineStr">
        <is>
          <t>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nd a working capital deficit of $11,307,575 and $788,089, respectively as of August
31, 2020.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going concern.</t>
        </is>
      </c>
    </row>
    <row r="6">
      <c r="A6" s="4" t="inlineStr">
        <is>
          <t>Use of Estimates</t>
        </is>
      </c>
      <c r="B6" s="4" t="inlineStr">
        <is>
          <t>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t>
        </is>
      </c>
    </row>
    <row r="7">
      <c r="A7" s="4" t="inlineStr">
        <is>
          <t>Business Combination</t>
        </is>
      </c>
      <c r="B7" s="4" t="inlineStr">
        <is>
          <t>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t>
        </is>
      </c>
    </row>
    <row r="8">
      <c r="A8" s="4" t="inlineStr">
        <is>
          <t>Goodwill and Impairment of Goodwill</t>
        </is>
      </c>
      <c r="B8" s="4" t="inlineStr">
        <is>
          <t>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Software Development Costs</t>
        </is>
      </c>
      <c r="B10" s="4" t="inlineStr">
        <is>
          <t>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before the acquisition
of NPI (Note 1)), JFB appointed LOC to develop a mobile application in four stages for a total consideration of TWD20,000,000
($651,466), payable in the form of common shares of the Company. As of August 31, 2019, the first and second stages of development
for the basic functions of the mobile application have been completed, and the Company has issued a total of 908,678 of restricted
common shares in aggregate at $0.50 per share for the work completed up to August 31, 2019. The Company has expensed $454,339
development costs for the first and second development stage in general and administrative expenses for the year ended August
31, 2019. In August 2020, the development of the mobile application has been completed, and the Company expensed $0.2 million
development costs in general and administrative expenses for the year ended August 31, 2020. Further $600,000 was incurred for
additional functions developed and $200,000 was incurred for the acquisition of the ownership of the intellectual property.</t>
        </is>
      </c>
    </row>
    <row r="11">
      <c r="A11" s="4" t="inlineStr">
        <is>
          <t>Revenue Recognition</t>
        </is>
      </c>
      <c r="B11" s="4" t="inlineStr">
        <is>
          <t>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t>
        </is>
      </c>
    </row>
    <row r="12">
      <c r="A12" s="4" t="inlineStr">
        <is>
          <t>Provision of Investment Platform Services</t>
        </is>
      </c>
      <c r="B12" s="4" t="inlineStr">
        <is>
          <t>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t>
        </is>
      </c>
    </row>
    <row r="13">
      <c r="A13" s="4" t="inlineStr">
        <is>
          <t>Provision of software development service and maintenance service</t>
        </is>
      </c>
      <c r="B13" s="4" t="inlineStr">
        <is>
          <t>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t>
        </is>
      </c>
    </row>
    <row r="14">
      <c r="A14" s="4" t="inlineStr">
        <is>
          <t>Revenue by major product line</t>
        </is>
      </c>
      <c r="B14" s="4" t="inlineStr">
        <is>
          <t xml:space="preserve">Revenue by major product line
Year ended August 31,
2020 2019
Provision of investment platform services $ 6,667 $ 11,111
Provision of software development service and maintenance service - 7,000
$ 6,667 $ 18,111 </t>
        </is>
      </c>
    </row>
    <row r="15">
      <c r="A15" s="4" t="inlineStr">
        <is>
          <t>Revenue by recognition over time vs point in time</t>
        </is>
      </c>
      <c r="B15" s="4" t="inlineStr">
        <is>
          <t xml:space="preserve">Revenue
by recognition over time vs point in time
Year ended August 31,
2020 2019
Revenue by recognition over time $ 6,667 $ 11,111
Revenue by recognition at a point in time - 7,000
$ 6,667 $ 18,111 The Company had not occurred any costs to obtain
contracts. The
Company does not have amounts of contract assets since revenue is recognized as control of goods or services </t>
        </is>
      </c>
    </row>
    <row r="16">
      <c r="A16" s="4" t="inlineStr">
        <is>
          <t>Other Income-Related Party</t>
        </is>
      </c>
      <c r="B16" s="4" t="inlineStr">
        <is>
          <t>Other Income-Related Party Revenue from subletting of leasehold land and
buildings are recognized on a straight-line basis over the lease term when collectability is reasonably assured and the tenant
has taken possession or controls the physical use of the leased assets. The Company leased its commercial office in Taipei from
April 1, 2018 to February 28, 2019 under non-cancelable operating leases with terms of 31 months to a related party which is Greenpro
LF Limited, a Seychelles company, owned by Mr. Lin Yi-Hsiu, the director of the Company and Mr. Lee Chong Kuang. From April 2019, the Company entered into
multiple loan agreements with LOC and BJDC. The loans are secured by personal guarantees of certain of its ultimate shareholders,
bear interest at 8% per annum, and are due on various dates through August 2021. Interest of $137,626 and $9,400 was charged as
expenses from these two companies for the years ended August 31, 2020 and 2019, respectively (note 8).</t>
        </is>
      </c>
    </row>
    <row r="17">
      <c r="A17" s="4" t="inlineStr">
        <is>
          <t>Practical Expedients and Exemption</t>
        </is>
      </c>
      <c r="B17" s="4" t="inlineStr">
        <is>
          <t>Practical expedients and exemption The Company had not occurred any costs to
obtain contracts, and do not disclose the value of unsatisfied performance obligations for contracts with an original expected
length of one year or less.</t>
        </is>
      </c>
    </row>
    <row r="18">
      <c r="A18" s="4" t="inlineStr">
        <is>
          <t>Sales and Marketing Expenses</t>
        </is>
      </c>
      <c r="B18" s="4" t="inlineStr">
        <is>
          <t>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0 and 2019, no advertising costs were recognized.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0, the total points recorded as selling and marketing expenses were $nil. As of
August 31, 2020, liabilities recorded related to unredeemed points were $40,003.</t>
        </is>
      </c>
    </row>
    <row r="19">
      <c r="A19" s="4" t="inlineStr">
        <is>
          <t>General and Administrative Expenses</t>
        </is>
      </c>
      <c r="B19" s="4" t="inlineStr">
        <is>
          <t>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t>
        </is>
      </c>
    </row>
    <row r="20">
      <c r="A20" s="4" t="inlineStr">
        <is>
          <t>Leases</t>
        </is>
      </c>
      <c r="B20"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t>
        </is>
      </c>
    </row>
    <row r="21">
      <c r="A21" s="4" t="inlineStr">
        <is>
          <t>Accounts Receivable</t>
        </is>
      </c>
      <c r="B21" s="4" t="inlineStr">
        <is>
          <t>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t>
        </is>
      </c>
    </row>
    <row r="22">
      <c r="A22" s="4" t="inlineStr">
        <is>
          <t>Plant and Equipment</t>
        </is>
      </c>
      <c r="B22"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s 3 </t>
        </is>
      </c>
    </row>
    <row r="23">
      <c r="A23" s="4" t="inlineStr">
        <is>
          <t>Intangible Asset</t>
        </is>
      </c>
      <c r="B23" s="4" t="inlineStr">
        <is>
          <t xml:space="preserve">Intangible asset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Investment platform 5 years
Technical know-hows 8 years </t>
        </is>
      </c>
    </row>
    <row r="24">
      <c r="A24" s="4" t="inlineStr">
        <is>
          <t>Impairment of Long-Lived Assets (Including Amortizable Intangible Assets)</t>
        </is>
      </c>
      <c r="B24" s="4" t="inlineStr">
        <is>
          <t>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years ended August 31, 2020 and 2019.</t>
        </is>
      </c>
    </row>
    <row r="25">
      <c r="A25" s="4" t="inlineStr">
        <is>
          <t>Income Taxes</t>
        </is>
      </c>
      <c r="B25" s="4" t="inlineStr">
        <is>
          <t>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0 at August 31, 2020 and 2019, included in accrued payables
and accrued liabilities due to the potential of incurring a tax penalty for late filing of its tax returns with the Internal Revenue
Service and, if recognized, such penalty will affect the Company’s effective tax rate. The Company conducts businesses in the PRC,
Taiwan and Hong Kong. The Company is subject to tax in these jurisdictions. As a result of its business activities, the Company
will file tax returns that are subject to examination by the respective tax authorities.</t>
        </is>
      </c>
    </row>
    <row r="26">
      <c r="A26" s="4" t="inlineStr">
        <is>
          <t>Net Loss Per Share</t>
        </is>
      </c>
      <c r="B26" s="4" t="inlineStr">
        <is>
          <t>Net loss per share The Company calculates net income/(loss) per
share in accordance with ASC Topic 260, “Earnings per Share.”
Year ended August 31,
2020 2019
Net loss $ (9,842,829 ) $ (902,094 )
Weighted average number of common shares outstanding - Basic and diluted (Note) 115,207,489 104,850,604
Net loss per share - Basic and diluted $ (0.09 ) $ (0.01 ) Note: Including 5,500,000 shares to be canceled,
593,750 shares as stock compensation and 375,000 shares to be issued to investors (note 14). As of
August 31, 2020, the Company’s convertible notes payable were excluded from the diluted loss per share calculation as they
were anti-dilutive.</t>
        </is>
      </c>
    </row>
    <row r="27">
      <c r="A27" s="4" t="inlineStr">
        <is>
          <t>Stock-based Compensation</t>
        </is>
      </c>
      <c r="B27" s="4" t="inlineStr">
        <is>
          <t>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The Company adopted ASU 2018-07 on September 1, 2019 and there was no cumulative effect of
adoption.</t>
        </is>
      </c>
    </row>
    <row r="28">
      <c r="A28" s="4" t="inlineStr">
        <is>
          <t>Foreign Currencies Translation</t>
        </is>
      </c>
      <c r="B2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As of and for the As of and for the
Year-end / average HK$ : US$ 1 exchange rate 7.80 7.80
Year-end NT$ : US$ 1 exchange rate 29.37 31.32
Year-average NT$ : US$ 1 exchange rate 30.10 N/A
Year-end RMB : US$ 1 exchange rate 6.85 7.15
Year-average RMB : US$ 1 exchange rate 7.03 N/A </t>
        </is>
      </c>
    </row>
    <row r="29">
      <c r="A29" s="4" t="inlineStr">
        <is>
          <t>Related Parties</t>
        </is>
      </c>
      <c r="B2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30">
      <c r="A30" s="4" t="inlineStr">
        <is>
          <t>Convertible Instruments</t>
        </is>
      </c>
      <c r="B30" s="4" t="inlineStr">
        <is>
          <t>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is>
      </c>
    </row>
    <row r="31">
      <c r="A31" s="4" t="inlineStr">
        <is>
          <t>Fair Value of Financial Instruments</t>
        </is>
      </c>
      <c r="B31" s="4" t="inlineStr">
        <is>
          <t>Fair value of financial instruments The carrying value of the Company’s financial
instrument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he following table sets forth by level within
the fair value hierarchy our financial assets and liabilities that were accounted for at fair value on a recurring basis:
Carrying Value at Fair Value Measurement at
August 31, 2020 August 31, 2020
Level 1 Level 2 Level 3
Convertible notes measured at fair value $ 104,000 $ - $ - $ 104,000
A summary of changes in financial liabilities
for the year ended August 31, 2020 was as follows:
Balance at September 1, 2019 $ -
Issuance of convertible notes 230,000
Interest expenses on convertible notes 3,997
Interest waived in conversion of convertible notes (3,997 )
Change in fair value of convertible notes 199,000
Conversion of convertible notes (325,000 )
Balance at August 31, 2020 104,000 　 Fair value of the convertible notes is determined
using the binomial model using the following assumptions at inception and on subsequent valuation dates:
Convertible notes holder Teh-Ling Chen Li-Ching Yang Jui-Chin Chen
Appraisal Date (Inception Date) February 24, 2020 February 27, 2020 March 18, 2020
Risk-free Rate 1.25 % 1.06 % 0.54 %
Applicable Closing Stock Price $ 1.25 $ 1.25 $ 1.20
Conversion Price $ 1.00 (i) $ 1.00 (i) $ 1.00 (i)
$ 2.00 (ii) $ 2.00 (ii) $ 2.00 (ii)
Volatility 27.82 % 27.94 % 34.20 %
Dividend Yield 0.00 % 0.00 % 0.00 %
Credit Spread 2.71 % 2.96 % 6.88 %
Liquidity Risk Premium 42.09 % 36.26 % 51.08 %
Appraisal Date N/A N/A August 31, 2020
Risk-free Rate N/A N/A 0.13 %
Applicable Closing Stock Price N/A N/A $ 1.00
Conversion Price N/A N/A $ 0.40
Volatility N/A N/A 43.71 %
Dividend Yield N/A N/A 0.00 %
Credit Spread N/A N/A 3.80 %
Liquidity Risk Premium N/A N/A 76.69 % (i) USD1.00 per share if converted on or before
the one-year anniversary of the issuance date (ii) USD1.50 per share if converted at any
time after the one-year anniversary of the issuance date</t>
        </is>
      </c>
    </row>
    <row r="32">
      <c r="A32" s="4" t="inlineStr">
        <is>
          <t>Segment Reporting</t>
        </is>
      </c>
      <c r="B32" s="4" t="inlineStr">
        <is>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provision of investment platform services through mobile application.</t>
        </is>
      </c>
    </row>
    <row r="33">
      <c r="A33" s="4" t="inlineStr">
        <is>
          <t>Recent Accounting Pronouncements</t>
        </is>
      </c>
      <c r="B33" s="4" t="inlineStr">
        <is>
          <t>Recent accounting pronouncements Recently Adopted Accounting Standards On September 1, 2019, the Company adopted ASU
2016-02, Leases As a result of the adoption of the standard,
based on the present value of the lease payments for the remaining lease term of the Company’s existing leases, the Company
recognized ROU assets and lease liabilities of $262,766 on its consolidated balance sheet as of September 1, 2019. The assets and
liabilities recognized upon application of the transition provisions were primarily associated with existing office leases. There
were no finance leases as of August 31, 2020. Accounting Pronouncements Issued But
Not Yet Adopted In August 2018, the FASB issued ASU 2018-13
Fair Value Measurement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new standard is effective for the Company on September 1, 2020 and the new standard
did not have a material impact on the consolidated financial statements.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smaller reporting companies” for fiscal year
beginning after December 15, 2022. The Company is currently evaluating the impact of this new standard on its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Aug. 31, 2020</t>
        </is>
      </c>
    </row>
    <row r="3">
      <c r="A3" s="3" t="inlineStr">
        <is>
          <t>Accounting Policies [Abstract]</t>
        </is>
      </c>
    </row>
    <row r="4">
      <c r="A4" s="4" t="inlineStr">
        <is>
          <t>Schedule of Subsidiaries of Company</t>
        </is>
      </c>
      <c r="B4" s="4" t="inlineStr">
        <is>
          <t xml:space="preserve">The Company mainly engages in the provision
of investment platform services with the use of a mobile application through the following subsidiaries:
Company name Place/date of incorporation Principal activities
1. Leader Financial Group Limited Seychelles / March 6, 2017 Investment Holding
2. JFB Internet Service Limited (“JFB”) Hong Kong / July 6, 2017 Provide an Investment platform NPI, through its subsidiaries, mainly engages
in the development of ecological-systems applications, integration of big data and promotion of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Schedule of Revenue by Major Product Line</t>
        </is>
      </c>
      <c r="B4" s="4" t="inlineStr">
        <is>
          <t xml:space="preserve">Revenue by major product line
Year ended August 31,
2020 2019
Provision of investment platform services $ 6,667 $ 11,111
Provision of software development service and maintenance service - 7,000
$ 6,667 $ 18,111 </t>
        </is>
      </c>
    </row>
    <row r="5">
      <c r="A5" s="4" t="inlineStr">
        <is>
          <t>Schedule of Revenue by Recognition Over Time vs Point in Time</t>
        </is>
      </c>
      <c r="B5" s="4" t="inlineStr">
        <is>
          <t xml:space="preserve">Revenue
by recognition over time vs point in time
Year ended August 31,
2020 2019
Revenue by recognition over time $ 6,667 $ 11,111
Revenue by recognition at a point in time - 7,000
$ 6,667 $ 18,111 </t>
        </is>
      </c>
    </row>
    <row r="6">
      <c r="A6" s="4" t="inlineStr">
        <is>
          <t>Schedule of Plant and Equipment Useful Lives</t>
        </is>
      </c>
      <c r="B6" s="4" t="inlineStr">
        <is>
          <t xml:space="preserve">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s 3 </t>
        </is>
      </c>
    </row>
    <row r="7">
      <c r="A7" s="4" t="inlineStr">
        <is>
          <t>Schedule of Useful Lives of Company's Intangible Assets</t>
        </is>
      </c>
      <c r="B7" s="4" t="inlineStr">
        <is>
          <t xml:space="preserve">The estimated useful lives of the Company’s
intangible assets are listed below:
Investment platform 5 years
Technical know-hows 8 years </t>
        </is>
      </c>
    </row>
    <row r="8">
      <c r="A8" s="4" t="inlineStr">
        <is>
          <t>Schedule of Reconciliation of Basic and Diluted Net Loss Per Share</t>
        </is>
      </c>
      <c r="B8" s="4" t="inlineStr">
        <is>
          <t>The following table presents a reconciliation
of basic and diluted net loss per share:
Year ended August 31,
2020 2019
Net loss $ (9,842,829 ) $ (902,094 )
Weighted average number of common shares outstanding - Basic and diluted (Note) 115,207,489 104,850,604
Net loss per share - Basic and diluted $ (0.09 ) $ (0.01 ) Note: Including 5,500,000 shares to be canceled,
593,750 shares as stock compensation and 375,000 shares to be issued to investors (note 14).</t>
        </is>
      </c>
    </row>
    <row r="9">
      <c r="A9" s="4" t="inlineStr">
        <is>
          <t>Schedule of Foreign Currency Translation</t>
        </is>
      </c>
      <c r="B9" s="4" t="inlineStr">
        <is>
          <t xml:space="preserve">Translation of amounts from foreign currencies
into US$ has been made at the following exchange rates for the respective periods:
As of and for the As of and for the
Year-end / average HK$ : US$ 1 exchange rate 7.80 7.80
Year-end NT$ : US$ 1 exchange rate 29.37 31.32
Year-average NT$ : US$ 1 exchange rate 30.10 N/A
Year-end RMB : US$ 1 exchange rate 6.85 7.15
Year-average RMB : US$ 1 exchange rate 7.03 N/A </t>
        </is>
      </c>
    </row>
    <row r="10">
      <c r="A10" s="4" t="inlineStr">
        <is>
          <t>Schedule of Fair Value Hierarchy and Financial Assets Liabilities</t>
        </is>
      </c>
      <c r="B10" s="4" t="inlineStr">
        <is>
          <t xml:space="preserve">The following table sets forth by level within
the fair value hierarchy our financial assets and liabilities that were accounted for at fair value on a recurring basis:
Carrying Value at Fair Value Measurement at
August 31, 2020 August 31, 2020
Level 1 Level 2 Level 3
Convertible notes measured at fair value $ 104,000 $ - $ - $ 104,000 </t>
        </is>
      </c>
    </row>
    <row r="11">
      <c r="A11" s="4" t="inlineStr">
        <is>
          <t>Schedule of Change in Financial Liability</t>
        </is>
      </c>
      <c r="B11" s="4" t="inlineStr">
        <is>
          <t xml:space="preserve">A summary of changes in financial liabilities
for the year ended August 31, 2020 was as follows:
Balance at September 1, 2019 $ -
Issuance of convertible notes 230,000
Interest expenses on convertible notes 3,997
Interest waived in conversion of convertible notes (3,997 )
Change in fair value of convertible notes 199,000
Conversion of convertible notes (325,000 )
Balance at August 31, 2020 104,000 </t>
        </is>
      </c>
    </row>
    <row r="12">
      <c r="A12" s="4" t="inlineStr">
        <is>
          <t>Schedule of Fair Value Assumption of Convertible Notes</t>
        </is>
      </c>
      <c r="B12" s="4" t="inlineStr">
        <is>
          <t>Fair value of the convertible notes is determined
using the binomial model using the following assumptions at inception and on subsequent valuation dates:
Convertible notes holder Teh-Ling Chen Li-Ching Yang Jui-Chin Chen
Appraisal Date (Inception Date) February 24, 2020 February 27, 2020 March 18, 2020
Risk-free Rate 1.25 % 1.06 % 0.54 %
Applicable Closing Stock Price $ 1.25 $ 1.25 $ 1.20
Conversion Price $ 1.00 (i) $ 1.00 (i) $ 1.00 (i)
$ 2.00 (ii) $ 2.00 (ii) $ 2.00 (ii)
Volatility 27.82 % 27.94 % 34.20 %
Dividend Yield 0.00 % 0.00 % 0.00 %
Credit Spread 2.71 % 2.96 % 6.88 %
Liquidity Risk Premium 42.09 % 36.26 % 51.08 %
Appraisal Date N/A N/A August 31, 2020
Risk-free Rate N/A N/A 0.13 %
Applicable Closing Stock Price N/A N/A $ 1.00
Conversion Price N/A N/A $ 0.40
Volatility N/A N/A 43.71 %
Dividend Yield N/A N/A 0.00 %
Credit Spread N/A N/A 3.80 %
Liquidity Risk Premium N/A N/A 76.69 % (i) USD1.00 per share if converted on or before
the one-year anniversary of the issuance date (ii) USD1.50 per share if converted at any
time after the one-year anniversary of the issuanc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Subsidiaries (Tables)</t>
        </is>
      </c>
      <c r="B1" s="2" t="inlineStr">
        <is>
          <t>12 Months Ended</t>
        </is>
      </c>
    </row>
    <row r="2">
      <c r="B2" s="2" t="inlineStr">
        <is>
          <t>Aug. 31, 2020</t>
        </is>
      </c>
    </row>
    <row r="3">
      <c r="A3" s="3" t="inlineStr">
        <is>
          <t>Business Combinations [Abstract]</t>
        </is>
      </c>
    </row>
    <row r="4">
      <c r="A4" s="4" t="inlineStr">
        <is>
          <t>Summary of Fair Values of Assets Acquired and Liabilities Assumed</t>
        </is>
      </c>
      <c r="B4" s="4" t="inlineStr">
        <is>
          <t xml:space="preserve">The following table summarizes the estimated
aggregate fair values of the assets acquired and liabilities assumed as of the closing date, August 31, 2020.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 1,429,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Aug. 31, 2020</t>
        </is>
      </c>
    </row>
    <row r="3">
      <c r="A3" s="3" t="inlineStr">
        <is>
          <t>Property, Plant and Equipment [Abstract]</t>
        </is>
      </c>
    </row>
    <row r="4">
      <c r="A4" s="4" t="inlineStr">
        <is>
          <t>Schedule of Plant and Equipment, Net</t>
        </is>
      </c>
      <c r="B4" s="4" t="inlineStr">
        <is>
          <t xml:space="preserve">Plant and equipment as of August 31, 2020 and
2019 are summarized below:
As of August 31,
2020 2019
Furniture and fixtures $ 20,159 $ 3,912
Office equipment 65,809 7,678
Leasehold improvements 18,832 16,178
Total 104,800 27,768
Less: Accumulated depreciation (71,133 ) (15,489 )
Plant and equipment, net $ 33,667 $ 12,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Aug. 31, 2020</t>
        </is>
      </c>
    </row>
    <row r="3">
      <c r="A3" s="3" t="inlineStr">
        <is>
          <t>Goodwill and Intangible Assets Disclosure [Abstract]</t>
        </is>
      </c>
    </row>
    <row r="4">
      <c r="A4" s="4" t="inlineStr">
        <is>
          <t>Schedule of Intangible Assets</t>
        </is>
      </c>
      <c r="B4" s="4" t="inlineStr">
        <is>
          <t>Intangible assets, net, as of August 31, 2020
and 2019 consisted of the following:
As of August 31,
2020 2019
Investment platform (a) $ 30,000 $ 30,000
Technical know-hows (Note 3) 818,200 -
Total 848,200 30,000
Less: Accumulated amortization (6,500 ) (6,500 )
Impairment (23,500 ) (23,500 )
Intangible assets, net $ 818,200 $ -
(a) On August 4, 2017, JFB, a wholly owned subsidiary of the Company, acquired an investment platform, which connects investor with other financial service providers in an effort to sharpen operational efficiency and respond to customer demands for more innovative services from a related company which is wholly owned by Mr. Lin at a purchase price of $30,000.</t>
        </is>
      </c>
    </row>
    <row r="5">
      <c r="A5" s="4" t="inlineStr">
        <is>
          <t>Schedule of Amortization Expenses Related to Intangible Assets</t>
        </is>
      </c>
      <c r="B5" s="4" t="inlineStr">
        <is>
          <t xml:space="preserve">As of August 31, 2020,
amortization expenses related to intangible assets for future periods are estimated to be as follows:
12 months ending August 31,
2021 $ 102,275
2022 102,275
2023 102,275
2024 102,275
2025 and thereafter 409,100
Total $ 818,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Year ended August 31,
2020 2019
Professional fee - Greenpro Financial Consulting Limited (a) $ 21,753 $ 8,800
Computer and networking - LOC (note 2) 1,000,000 -
Other income:
Rental income from Greenpro LF Limited (b) - 25,561
Note interest income from LOC (note 8) 92,395 6,564
Note interest income from BJDC (note 8) 45,231 2,836
(a) 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21,753 and $8,800 for the year ended August 31, 2020 and 2019, respectively. There is no accrued amount as of August 31, 2020 and 2019.
(b) 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nil and $25,561 rental income from Greenpro LF Limited for the year ended August 31, 2020 and 2019, respectively. The rental income is recorded under other income.
(c) During the year ended August 31, 2019, the Company intended to invest $102,564 (HK$800,000) in the equity interest of Leader Financial Asset Management Limited. Leader Financial Asset Management Limited is a company incorporated in Hong Kong and was owned by the Company’s directors Lin Yi-Hsiu and Cheng Shui Fung, respectively. The Company did not proceed with the investment and $102,564 (HK$800,000) was refunded to the Company during the year ended August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35474219</v>
      </c>
      <c r="C9" s="6" t="n">
        <v>105184073</v>
      </c>
    </row>
    <row r="10">
      <c r="A10" s="4" t="inlineStr">
        <is>
          <t>Common stock, shares outstanding</t>
        </is>
      </c>
      <c r="B10" s="6" t="n">
        <v>135474219</v>
      </c>
      <c r="C10" s="6" t="n">
        <v>105184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12 Months Ended</t>
        </is>
      </c>
    </row>
    <row r="2">
      <c r="B2" s="2" t="inlineStr">
        <is>
          <t>Aug. 31, 2020</t>
        </is>
      </c>
    </row>
    <row r="3">
      <c r="A3" s="3" t="inlineStr">
        <is>
          <t>Receivables [Abstract]</t>
        </is>
      </c>
    </row>
    <row r="4">
      <c r="A4" s="4" t="inlineStr">
        <is>
          <t>Schedule of Prepayments, Deposits and Other Receivables</t>
        </is>
      </c>
      <c r="B4" s="4" t="inlineStr">
        <is>
          <t xml:space="preserve">As of August 31,
2020 2019
Rental and management fee deposits $ 137,088 $ 44,076
Prepaid expenses 81,108 135
Prepaid consulting fee (Note 14) 375,000 -
Staff advances 2,970 -
Interest receivables (Note 8) - 11,581
$ 596,166 $ 55,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0</t>
        </is>
      </c>
    </row>
    <row r="3">
      <c r="A3" s="3" t="inlineStr">
        <is>
          <t>Payables and Accruals [Abstract]</t>
        </is>
      </c>
    </row>
    <row r="4">
      <c r="A4" s="4" t="inlineStr">
        <is>
          <t>Schedule of Accrued Expenses and Other Payables</t>
        </is>
      </c>
      <c r="B4" s="4" t="inlineStr">
        <is>
          <t xml:space="preserve">As of August 31,
2020 2019
Accrued interests (Notes 10, 11 and 12) $ 6,191 $ 2,794
Accrued expenses 240,172 20,294
Unearned income 2,222 8,889
Other payable 43,661 11,673
$ 292,246 $ 43,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from (to) Shareholders, Directors and a Related Company (Tables)</t>
        </is>
      </c>
      <c r="B1" s="2" t="inlineStr">
        <is>
          <t>12 Months Ended</t>
        </is>
      </c>
    </row>
    <row r="2">
      <c r="B2" s="2" t="inlineStr">
        <is>
          <t>Aug. 31, 2020</t>
        </is>
      </c>
    </row>
    <row r="3">
      <c r="A3" s="3" t="inlineStr">
        <is>
          <t>Payables and Accruals [Abstract]</t>
        </is>
      </c>
    </row>
    <row r="4">
      <c r="A4" s="4" t="inlineStr">
        <is>
          <t>Schedule of Due from (to) Shareholders, Directors and a Related Company</t>
        </is>
      </c>
      <c r="B4" s="4" t="inlineStr">
        <is>
          <t xml:space="preserve">As of August 31, As of August 31,
2020 2019
Loan to Cheng Hung-Pin (a shareholder) $ 34,048 $ -
Due from a director:
Cheng Shui-Fung $ 189,474 $ -
Due from a related company:
Greenpro LF Limited $ 36,666 $ -
Due to a director:
Lin Yi-Hsiu $ 1,400,459 $ 262,159
Loan from Hsu Kuo-Hsun (a shareholder) $ 60,075 $ -
Due to shareholders:
Tu Yu-Cheng $ 96,530 $ -
Cheng Hung-Pin 800 -
Huang Mei-Ying 800 -
Lo Shih-Chu 800 -
Chen Jun-Yuan 800 -
$ 99,73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12 Months Ended</t>
        </is>
      </c>
    </row>
    <row r="2">
      <c r="B2" s="2" t="inlineStr">
        <is>
          <t>Aug. 31, 2020</t>
        </is>
      </c>
    </row>
    <row r="3">
      <c r="A3" s="3" t="inlineStr">
        <is>
          <t>Debt Disclosure [Abstract]</t>
        </is>
      </c>
    </row>
    <row r="4">
      <c r="A4" s="4" t="inlineStr">
        <is>
          <t>Schedule of Convertible Notes Payable</t>
        </is>
      </c>
      <c r="B4" s="4" t="inlineStr">
        <is>
          <t xml:space="preserve">A summary of the major terms of the Agreements
are presented as follows:
Investor Principal amount Issue date Maturity date Interest rate
Teh-Ling Chen $ 110,000 February 24, 2020 February 24, 2022 6 %
Li-Ching Yang 20,000 February 27, 2020 February 27, 2022 6 %
Jui-Chin Chen 100,000 March 18, 2020 March 18, 2022 6 %
$ 23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Income/(Loss) Before Income Taxes</t>
        </is>
      </c>
      <c r="B4" s="4" t="inlineStr">
        <is>
          <t>For the years ended August 31, 2020 and 2019,
the local (United States) and foreign components of loss before income tax were comprised of the following:
Year ended August 31,
2020 2019
Tax jurisdictions from:
- Local $ (6,310,786 ) $ (82,118 )
- Foreign, representing
Seychelles (1,603 ) -
British Virgin Islands - -
Taiwan - -
PRC - -
Hong Kong (3,530,440 ) (819,976 )
Loss before income tax $ (9,842,829 ) $ (902,094 )</t>
        </is>
      </c>
    </row>
    <row r="5">
      <c r="A5" s="4" t="inlineStr">
        <is>
          <t>Schedule of Components of the Provision Benefit for Income Taxes</t>
        </is>
      </c>
      <c r="B5" s="4" t="inlineStr">
        <is>
          <t xml:space="preserve">The components of the provision (benefit) for
income taxes expenses are:
Year ended August 31,
2020 2019
Current $ - $ -
Deferred - -
Total income tax expense $ - $ - </t>
        </is>
      </c>
    </row>
    <row r="6">
      <c r="A6" s="4" t="inlineStr">
        <is>
          <t>Schedule of Provision for Income Taxes</t>
        </is>
      </c>
      <c r="B6" s="4" t="inlineStr">
        <is>
          <t xml:space="preserve">The provision for income taxes consisted of
the following:
Year ended August 31,
2020 2019
Loss before income taxes $ (9,842,829 ) $ (902,094 )
Statutory income tax rate 21 % 21 %
Income tax credit computed at statutory income rate (2,083,006 ) (189,440 )
Reconciling items:
Non-deductible expenses 1,980 -
Share-based payments 1,767,937 -
Tax effect of tax exempt entity 337 -
Rate differential in different tax jurisdictions 158,870 36,899
Valuation allowance on deferred tax assets 153,882 152,541
Income tax expense $ - $ - </t>
        </is>
      </c>
    </row>
    <row r="7">
      <c r="A7" s="4" t="inlineStr">
        <is>
          <t>Schedule of Deferred Tax Assets</t>
        </is>
      </c>
      <c r="B7" s="4" t="inlineStr">
        <is>
          <t xml:space="preserve">As of August 31,
2020 2019
Deferred tax assets:
Net operating loss carryforwards
– United States of America $ (1,435,919 ) $ (110,654 )
– Taiwan (227,758 ) -
– PRC (247,987 ) -
– Hong Kong (717,819 ) (135,296 )
Less: valuation allowance 2,629,483 245,95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Disclosure [Abstract]</t>
        </is>
      </c>
    </row>
    <row r="4">
      <c r="A4" s="4" t="inlineStr">
        <is>
          <t>Schedule of Operating Lease Minimum Rent Payments</t>
        </is>
      </c>
      <c r="B4" s="4" t="inlineStr">
        <is>
          <t xml:space="preserve">The following table lists the future minimal
payments to be paid by the Company under a non-cancellable operating lease for office space in Taiwan with an initial term of one-year
as of August 31, 2020:
Year ending August 31,
2021 $ 10,725
2022 -
2023 -
2024 -
2025 -
Thereafter -
Present value of lease liabilities $ 10,725 </t>
        </is>
      </c>
    </row>
    <row r="5">
      <c r="A5" s="4" t="inlineStr">
        <is>
          <t>Schedule of Components of Lease Costs, Lease Term and Discount Rate</t>
        </is>
      </c>
      <c r="B5" s="4" t="inlineStr">
        <is>
          <t>The components of lease costs, lease term and
discount rate with respect of leases with an initial term of at least 12 months are as follows:
For the year ended August 31,
2020 2019
Operating lease cost – classified as general and administrative expenses $ 128,580 $ -
Weighted Average Remaining Lease Term – Operating leases 1.30 years N/A
Weighted Average Discounting Rate – Operating leases 5.53 % N/A %</t>
        </is>
      </c>
    </row>
    <row r="6">
      <c r="A6" s="4" t="inlineStr">
        <is>
          <t>Schedule of Maturities of Lease Liabilities</t>
        </is>
      </c>
      <c r="B6" s="4" t="inlineStr">
        <is>
          <t xml:space="preserve">The following
is a schedule, by years, of maturities of lease liabilities as of August 31, 2020:
Operating leases
2021 $ 193,302
2022 54,523
2023 -
2024 -
2025 -
Thereafter -
Total undiscounted cash flows 247,825
Less: imputed interest (4,477 )
Present value of lease liabilities $ 243,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Narrative) - NPI [Member] - USD ($)</t>
        </is>
      </c>
      <c r="B1" s="2" t="inlineStr">
        <is>
          <t>Aug. 17, 2020</t>
        </is>
      </c>
      <c r="C1" s="2" t="inlineStr">
        <is>
          <t>Aug. 31, 2020</t>
        </is>
      </c>
    </row>
    <row r="2">
      <c r="A2" s="4" t="inlineStr">
        <is>
          <t>Equity acquired, percentage</t>
        </is>
      </c>
      <c r="B2" s="4" t="inlineStr">
        <is>
          <t>100.00%</t>
        </is>
      </c>
    </row>
    <row r="3">
      <c r="A3" s="4" t="inlineStr">
        <is>
          <t>Purchase price for the acquisition</t>
        </is>
      </c>
      <c r="B3" s="5" t="n">
        <v>4850000</v>
      </c>
    </row>
    <row r="4">
      <c r="A4" s="4" t="inlineStr">
        <is>
          <t>Net purchase price</t>
        </is>
      </c>
      <c r="B4" s="5" t="n">
        <v>3506042</v>
      </c>
    </row>
    <row r="5">
      <c r="A5" s="4" t="inlineStr">
        <is>
          <t>Shares issued for acquisition</t>
        </is>
      </c>
      <c r="B5" s="6" t="n">
        <v>8415111</v>
      </c>
      <c r="C5" s="6" t="n">
        <v>8415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 Schedule of Subsidiaries of Company (Details)</t>
        </is>
      </c>
      <c r="B1" s="2" t="inlineStr">
        <is>
          <t>12 Months Ended</t>
        </is>
      </c>
    </row>
    <row r="2">
      <c r="B2" s="2" t="inlineStr">
        <is>
          <t>Aug. 31, 2020</t>
        </is>
      </c>
    </row>
    <row r="3">
      <c r="A3" s="4" t="inlineStr">
        <is>
          <t>LOC Weibo Co., Ltd [Member]</t>
        </is>
      </c>
    </row>
    <row r="4">
      <c r="A4" s="4" t="inlineStr">
        <is>
          <t>Company Name</t>
        </is>
      </c>
      <c r="B4" s="4" t="inlineStr">
        <is>
          <t>LOC Weibo Co., Ltd. ("LOC")</t>
        </is>
      </c>
    </row>
    <row r="5">
      <c r="A5" s="4" t="inlineStr">
        <is>
          <t>Place/Date of Incorporation</t>
        </is>
      </c>
      <c r="B5" s="4" t="inlineStr">
        <is>
          <t>Republic of China/September 29, 2017</t>
        </is>
      </c>
    </row>
    <row r="6">
      <c r="A6" s="4" t="inlineStr">
        <is>
          <t>Principal Activities</t>
        </is>
      </c>
      <c r="B6" s="4" t="inlineStr">
        <is>
          <t>Development of ecological-systems applications, integration of big data and promotion of OTT applications</t>
        </is>
      </c>
    </row>
    <row r="7">
      <c r="A7" s="4" t="inlineStr">
        <is>
          <t>Beijing DataComm Cloud Media Technology Co., Ltd. [Member]</t>
        </is>
      </c>
    </row>
    <row r="8">
      <c r="A8" s="4" t="inlineStr">
        <is>
          <t>Company Name</t>
        </is>
      </c>
      <c r="B8" s="4" t="inlineStr">
        <is>
          <t>Beijing DataComm Cloud Media Technology Co., Ltd. ("BJDC")</t>
        </is>
      </c>
    </row>
    <row r="9">
      <c r="A9" s="4" t="inlineStr">
        <is>
          <t>Place/Date of Incorporation</t>
        </is>
      </c>
      <c r="B9" s="4" t="inlineStr">
        <is>
          <t>People's Republic of China /April 16, 2013</t>
        </is>
      </c>
    </row>
    <row r="10">
      <c r="A10" s="4" t="inlineStr">
        <is>
          <t>Principal Activities</t>
        </is>
      </c>
      <c r="B10" s="4" t="inlineStr">
        <is>
          <t>Development of ecological-systems applications, integration of big data and promotion of OTT applications</t>
        </is>
      </c>
    </row>
    <row r="11">
      <c r="A11" s="4" t="inlineStr">
        <is>
          <t>Leader Financial Group Limited [Member]</t>
        </is>
      </c>
    </row>
    <row r="12">
      <c r="A12" s="4" t="inlineStr">
        <is>
          <t>Company Name</t>
        </is>
      </c>
      <c r="B12" s="4" t="inlineStr">
        <is>
          <t>Leader Financial Group Limited</t>
        </is>
      </c>
    </row>
    <row r="13">
      <c r="A13" s="4" t="inlineStr">
        <is>
          <t>Place/Date of Incorporation</t>
        </is>
      </c>
      <c r="B13" s="4" t="inlineStr">
        <is>
          <t>Seychelles / March 6, 2017</t>
        </is>
      </c>
    </row>
    <row r="14">
      <c r="A14" s="4" t="inlineStr">
        <is>
          <t>Principal Activities</t>
        </is>
      </c>
      <c r="B14" s="4" t="inlineStr">
        <is>
          <t>Investment Holding</t>
        </is>
      </c>
    </row>
    <row r="15">
      <c r="A15" s="4" t="inlineStr">
        <is>
          <t>JFB Internet Service Limited [Member]</t>
        </is>
      </c>
    </row>
    <row r="16">
      <c r="A16" s="4" t="inlineStr">
        <is>
          <t>Company Name</t>
        </is>
      </c>
      <c r="B16" s="4" t="inlineStr">
        <is>
          <t>JFB Internet Service Limited</t>
        </is>
      </c>
    </row>
    <row r="17">
      <c r="A17" s="4" t="inlineStr">
        <is>
          <t>Place/Date of Incorporation</t>
        </is>
      </c>
      <c r="B17" s="4" t="inlineStr">
        <is>
          <t>Hong Kong / July 6, 2017</t>
        </is>
      </c>
    </row>
    <row r="18">
      <c r="A18" s="4" t="inlineStr">
        <is>
          <t>Principal Activities</t>
        </is>
      </c>
      <c r="B18" s="4" t="inlineStr">
        <is>
          <t>Provides an Investment Platfo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21" customWidth="1" min="2" max="2"/>
    <col width="21" customWidth="1" min="3" max="3"/>
    <col width="80" customWidth="1" min="4" max="4"/>
    <col width="37" customWidth="1" min="5" max="5"/>
    <col width="21" customWidth="1" min="6" max="6"/>
    <col width="14" customWidth="1" min="7" max="7"/>
  </cols>
  <sheetData>
    <row r="1">
      <c r="A1" s="1" t="inlineStr">
        <is>
          <t>Summary of Significant Accounting Policies (Details Narrative)</t>
        </is>
      </c>
      <c r="B1" s="2" t="inlineStr">
        <is>
          <t>Sep. 02, 2018USD ($)</t>
        </is>
      </c>
      <c r="C1" s="2" t="inlineStr">
        <is>
          <t>Sep. 02, 2018TWD ($)</t>
        </is>
      </c>
      <c r="D1" s="2" t="inlineStr">
        <is>
          <t>Aug. 31, 2020USD ($)</t>
        </is>
      </c>
      <c r="E1" s="2" t="inlineStr">
        <is>
          <t>Aug. 31, 2019USD ($)$ / sharesshares</t>
        </is>
      </c>
      <c r="F1" s="2" t="inlineStr">
        <is>
          <t>Sep. 02, 2019USD ($)</t>
        </is>
      </c>
      <c r="G1" s="2" t="inlineStr">
        <is>
          <t>Apr. 30, 2019</t>
        </is>
      </c>
    </row>
    <row r="2">
      <c r="A2" s="4" t="inlineStr">
        <is>
          <t>Accumulated deficit</t>
        </is>
      </c>
      <c r="D2" s="5" t="n">
        <v>-11307575</v>
      </c>
      <c r="E2" s="5" t="n">
        <v>-1464746</v>
      </c>
    </row>
    <row r="3">
      <c r="A3" s="4" t="inlineStr">
        <is>
          <t>Working capital deficit</t>
        </is>
      </c>
      <c r="D3" s="6" t="n">
        <v>-788089</v>
      </c>
    </row>
    <row r="4">
      <c r="A4" s="4" t="inlineStr">
        <is>
          <t>General and administrative expenses</t>
        </is>
      </c>
      <c r="D4" s="6" t="n">
        <v>9736502</v>
      </c>
      <c r="E4" s="6" t="n">
        <v>955569</v>
      </c>
    </row>
    <row r="5">
      <c r="A5" s="4" t="inlineStr">
        <is>
          <t>Liabilities unredeemed</t>
        </is>
      </c>
      <c r="D5" s="6" t="n">
        <v>40003</v>
      </c>
    </row>
    <row r="6">
      <c r="A6" s="4" t="inlineStr">
        <is>
          <t>Impairment losses of intangible assets</t>
        </is>
      </c>
      <c r="D6" s="4" t="inlineStr">
        <is>
          <t xml:space="preserve"> </t>
        </is>
      </c>
      <c r="E6" s="4" t="inlineStr">
        <is>
          <t xml:space="preserve"> </t>
        </is>
      </c>
    </row>
    <row r="7">
      <c r="A7" s="4" t="inlineStr">
        <is>
          <t>Percentage of likelihood, description</t>
        </is>
      </c>
      <c r="D7"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8">
      <c r="A8" s="4" t="inlineStr">
        <is>
          <t>Uncertain income tax position, tax penalties and imputed interest</t>
        </is>
      </c>
      <c r="D8" s="5" t="n">
        <v>0</v>
      </c>
      <c r="E8" s="6" t="n">
        <v>0</v>
      </c>
    </row>
    <row r="9">
      <c r="A9" s="4" t="inlineStr">
        <is>
          <t>Right use of asset</t>
        </is>
      </c>
      <c r="D9" s="6" t="n">
        <v>237239</v>
      </c>
      <c r="E9" s="4" t="inlineStr">
        <is>
          <t xml:space="preserve"> </t>
        </is>
      </c>
    </row>
    <row r="10">
      <c r="A10" s="4" t="inlineStr">
        <is>
          <t>Lease liabilities</t>
        </is>
      </c>
      <c r="D10" s="6" t="n">
        <v>243348</v>
      </c>
    </row>
    <row r="11">
      <c r="A11" s="4" t="inlineStr">
        <is>
          <t>Finance leases</t>
        </is>
      </c>
      <c r="D11" s="4" t="inlineStr">
        <is>
          <t xml:space="preserve"> </t>
        </is>
      </c>
    </row>
    <row r="12">
      <c r="A12" s="4" t="inlineStr">
        <is>
          <t>Accounting Standards Update 2016-02 [Member]</t>
        </is>
      </c>
    </row>
    <row r="13">
      <c r="A13" s="4" t="inlineStr">
        <is>
          <t>Right use of asset</t>
        </is>
      </c>
      <c r="F13" s="5" t="n">
        <v>262766</v>
      </c>
    </row>
    <row r="14">
      <c r="A14" s="4" t="inlineStr">
        <is>
          <t>Lease liabilities</t>
        </is>
      </c>
      <c r="F14" s="5" t="n">
        <v>262766</v>
      </c>
    </row>
    <row r="15">
      <c r="A15" s="4" t="inlineStr">
        <is>
          <t>Greenpro LF Limited [Member]</t>
        </is>
      </c>
    </row>
    <row r="16">
      <c r="A16" s="4" t="inlineStr">
        <is>
          <t>Operating lease term</t>
        </is>
      </c>
      <c r="D16" s="4" t="inlineStr">
        <is>
          <t>31 months</t>
        </is>
      </c>
    </row>
    <row r="17">
      <c r="A17" s="4" t="inlineStr">
        <is>
          <t>LOC and BJDC [Member]</t>
        </is>
      </c>
    </row>
    <row r="18">
      <c r="A18" s="4" t="inlineStr">
        <is>
          <t>Interest on debt</t>
        </is>
      </c>
      <c r="D18" s="5" t="n">
        <v>137626</v>
      </c>
      <c r="E18" s="5" t="n">
        <v>9400</v>
      </c>
    </row>
    <row r="19">
      <c r="A19" s="4" t="inlineStr">
        <is>
          <t>Acquisition Ownership of Intellectual Property [Member]</t>
        </is>
      </c>
    </row>
    <row r="20">
      <c r="A20" s="4" t="inlineStr">
        <is>
          <t>Incurred development amount</t>
        </is>
      </c>
      <c r="D20" s="6" t="n">
        <v>200000</v>
      </c>
    </row>
    <row r="21">
      <c r="A21" s="4" t="inlineStr">
        <is>
          <t>Additional Functions Developed [Member]</t>
        </is>
      </c>
    </row>
    <row r="22">
      <c r="A22" s="4" t="inlineStr">
        <is>
          <t>Incurred development amount</t>
        </is>
      </c>
      <c r="D22" s="6" t="n">
        <v>600000</v>
      </c>
    </row>
    <row r="23">
      <c r="A23" s="4" t="inlineStr">
        <is>
          <t>Mobile Application Development [Member]</t>
        </is>
      </c>
    </row>
    <row r="24">
      <c r="A24" s="4" t="inlineStr">
        <is>
          <t>General and administrative expenses</t>
        </is>
      </c>
      <c r="D24" s="5" t="n">
        <v>200000</v>
      </c>
    </row>
    <row r="25">
      <c r="A25" s="4" t="inlineStr">
        <is>
          <t>Multiple Loan Agreements [Member] | LOC and BJDC [Member]</t>
        </is>
      </c>
    </row>
    <row r="26">
      <c r="A26" s="4" t="inlineStr">
        <is>
          <t>Debt interest rate</t>
        </is>
      </c>
      <c r="G26" s="4" t="inlineStr">
        <is>
          <t>8.00%</t>
        </is>
      </c>
    </row>
    <row r="27">
      <c r="A27" s="4" t="inlineStr">
        <is>
          <t>LOC Weibo Co., Ltd [Member]</t>
        </is>
      </c>
    </row>
    <row r="28">
      <c r="A28" s="4" t="inlineStr">
        <is>
          <t>Business combination consideration value</t>
        </is>
      </c>
      <c r="B28" s="5" t="n">
        <v>651466</v>
      </c>
    </row>
    <row r="29">
      <c r="A29" s="4" t="inlineStr">
        <is>
          <t>LOC Weibo Co., Ltd [Member] | First and Second Development Stage [Member]</t>
        </is>
      </c>
    </row>
    <row r="30">
      <c r="A30" s="4" t="inlineStr">
        <is>
          <t>Number of restricted common stock shares issued | shares</t>
        </is>
      </c>
      <c r="E30" s="6" t="n">
        <v>908678</v>
      </c>
    </row>
    <row r="31">
      <c r="A31" s="4" t="inlineStr">
        <is>
          <t>Share issued price per share | $ / shares</t>
        </is>
      </c>
      <c r="E31" s="8" t="n">
        <v>0.5</v>
      </c>
    </row>
    <row r="32">
      <c r="A32" s="4" t="inlineStr">
        <is>
          <t>LOC Weibo Co., Ltd [Member] | Development Stage [Member]</t>
        </is>
      </c>
    </row>
    <row r="33">
      <c r="A33" s="4" t="inlineStr">
        <is>
          <t>Development costs</t>
        </is>
      </c>
      <c r="E33" s="5" t="n">
        <v>454339</v>
      </c>
    </row>
    <row r="34">
      <c r="A34" s="4" t="inlineStr">
        <is>
          <t>LOC Weibo Co., Ltd [Member] | TWD [Member]</t>
        </is>
      </c>
    </row>
    <row r="35">
      <c r="A35" s="4" t="inlineStr">
        <is>
          <t>Business combination consideration value</t>
        </is>
      </c>
      <c r="C35" s="5" t="n">
        <v>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Major Product Line (Details) - USD ($)</t>
        </is>
      </c>
      <c r="B1" s="2" t="inlineStr">
        <is>
          <t>12 Months Ended</t>
        </is>
      </c>
    </row>
    <row r="2">
      <c r="B2" s="2" t="inlineStr">
        <is>
          <t>Aug. 31, 2020</t>
        </is>
      </c>
      <c r="C2" s="2" t="inlineStr">
        <is>
          <t>Aug. 31, 2019</t>
        </is>
      </c>
    </row>
    <row r="3">
      <c r="A3" s="4" t="inlineStr">
        <is>
          <t>Revenues</t>
        </is>
      </c>
      <c r="B3" s="5" t="n">
        <v>6667</v>
      </c>
      <c r="C3" s="5" t="n">
        <v>18111</v>
      </c>
    </row>
    <row r="4">
      <c r="A4" s="4" t="inlineStr">
        <is>
          <t>Investment Platform Services [Member]</t>
        </is>
      </c>
    </row>
    <row r="5">
      <c r="A5" s="4" t="inlineStr">
        <is>
          <t>Revenues</t>
        </is>
      </c>
      <c r="B5" s="6" t="n">
        <v>6667</v>
      </c>
      <c r="C5" s="6" t="n">
        <v>11111</v>
      </c>
    </row>
    <row r="6">
      <c r="A6" s="4" t="inlineStr">
        <is>
          <t>Software Development Service and Maintenance Service [Member]</t>
        </is>
      </c>
    </row>
    <row r="7">
      <c r="A7" s="4" t="inlineStr">
        <is>
          <t>Revenues</t>
        </is>
      </c>
      <c r="B7" s="4" t="inlineStr">
        <is>
          <t xml:space="preserve"> </t>
        </is>
      </c>
      <c r="C7" s="5" t="n">
        <v>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Income Statement [Abstract]</t>
        </is>
      </c>
    </row>
    <row r="4">
      <c r="A4" s="4" t="inlineStr">
        <is>
          <t>REVENUE</t>
        </is>
      </c>
      <c r="B4" s="5" t="n">
        <v>6667</v>
      </c>
      <c r="C4" s="5" t="n">
        <v>18111</v>
      </c>
    </row>
    <row r="5">
      <c r="A5" s="3" t="inlineStr">
        <is>
          <t>OPERATING EXPENSES</t>
        </is>
      </c>
    </row>
    <row r="6">
      <c r="A6" s="4" t="inlineStr">
        <is>
          <t>General and administrative expenses</t>
        </is>
      </c>
      <c r="B6" s="6" t="n">
        <v>-9736502</v>
      </c>
      <c r="C6" s="6" t="n">
        <v>-955569</v>
      </c>
    </row>
    <row r="7">
      <c r="A7" s="4" t="inlineStr">
        <is>
          <t>LOSS FROM OPERATIONS</t>
        </is>
      </c>
      <c r="B7" s="6" t="n">
        <v>-9729835</v>
      </c>
      <c r="C7" s="6" t="n">
        <v>-937458</v>
      </c>
    </row>
    <row r="8">
      <c r="A8" s="4" t="inlineStr">
        <is>
          <t>Interest expenses</t>
        </is>
      </c>
      <c r="B8" s="6" t="n">
        <v>-63256</v>
      </c>
      <c r="C8" s="6" t="n">
        <v>-2795</v>
      </c>
    </row>
    <row r="9">
      <c r="A9" s="4" t="inlineStr">
        <is>
          <t>Loss on change in fair value of convertible notes</t>
        </is>
      </c>
      <c r="B9" s="6" t="n">
        <v>-199000</v>
      </c>
      <c r="C9" s="4" t="inlineStr">
        <is>
          <t xml:space="preserve"> </t>
        </is>
      </c>
    </row>
    <row r="10">
      <c r="A10" s="3" t="inlineStr">
        <is>
          <t>OTHER INCOME</t>
        </is>
      </c>
    </row>
    <row r="11">
      <c r="A11" s="4" t="inlineStr">
        <is>
          <t>Other income - from related parties</t>
        </is>
      </c>
      <c r="B11" s="6" t="n">
        <v>137626</v>
      </c>
      <c r="C11" s="6" t="n">
        <v>25561</v>
      </c>
    </row>
    <row r="12">
      <c r="A12" s="4" t="inlineStr">
        <is>
          <t>Other income - from non-related parties</t>
        </is>
      </c>
      <c r="B12" s="6" t="n">
        <v>11636</v>
      </c>
      <c r="C12" s="6" t="n">
        <v>12598</v>
      </c>
    </row>
    <row r="13">
      <c r="A13" s="4" t="inlineStr">
        <is>
          <t>TOTAL OTHER INCOME</t>
        </is>
      </c>
      <c r="B13" s="6" t="n">
        <v>149262</v>
      </c>
      <c r="C13" s="6" t="n">
        <v>38159</v>
      </c>
    </row>
    <row r="14">
      <c r="A14" s="4" t="inlineStr">
        <is>
          <t>LOSS BEFORE INCOME TAX</t>
        </is>
      </c>
      <c r="B14" s="6" t="n">
        <v>-9842829</v>
      </c>
      <c r="C14" s="6" t="n">
        <v>-902094</v>
      </c>
    </row>
    <row r="15">
      <c r="A15" s="4" t="inlineStr">
        <is>
          <t>Income tax expense</t>
        </is>
      </c>
      <c r="B15" s="4" t="inlineStr">
        <is>
          <t xml:space="preserve"> </t>
        </is>
      </c>
      <c r="C15" s="4" t="inlineStr">
        <is>
          <t xml:space="preserve"> </t>
        </is>
      </c>
    </row>
    <row r="16">
      <c r="A16" s="4" t="inlineStr">
        <is>
          <t>NET LOSS AND COMPREHENSIVE LOSS</t>
        </is>
      </c>
      <c r="B16" s="5" t="n">
        <v>-9842829</v>
      </c>
      <c r="C16" s="5" t="n">
        <v>-902094</v>
      </c>
    </row>
    <row r="17">
      <c r="A17" s="4" t="inlineStr">
        <is>
          <t>Net loss per share - Basic and diluted</t>
        </is>
      </c>
      <c r="B17" s="8" t="n">
        <v>-0.09</v>
      </c>
      <c r="C17" s="8" t="n">
        <v>-0.01</v>
      </c>
    </row>
    <row r="18">
      <c r="A18" s="4" t="inlineStr">
        <is>
          <t>Weighted average number of common shares outstanding - Basic and diluted</t>
        </is>
      </c>
      <c r="B18" s="6" t="n">
        <v>115207489</v>
      </c>
      <c r="C18" s="6" t="n">
        <v>104850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Recognition Over Time vs Point in Time (Details) - USD ($)</t>
        </is>
      </c>
      <c r="B1" s="2" t="inlineStr">
        <is>
          <t>12 Months Ended</t>
        </is>
      </c>
    </row>
    <row r="2">
      <c r="B2" s="2" t="inlineStr">
        <is>
          <t>Aug. 31, 2020</t>
        </is>
      </c>
      <c r="C2" s="2" t="inlineStr">
        <is>
          <t>Aug. 31, 2019</t>
        </is>
      </c>
    </row>
    <row r="3">
      <c r="A3" s="4" t="inlineStr">
        <is>
          <t>Revenues</t>
        </is>
      </c>
      <c r="B3" s="5" t="n">
        <v>6667</v>
      </c>
      <c r="C3" s="5" t="n">
        <v>18111</v>
      </c>
    </row>
    <row r="4">
      <c r="A4" s="4" t="inlineStr">
        <is>
          <t>Revenue by Recognition Over Time [Member]</t>
        </is>
      </c>
    </row>
    <row r="5">
      <c r="A5" s="4" t="inlineStr">
        <is>
          <t>Revenues</t>
        </is>
      </c>
      <c r="B5" s="6" t="n">
        <v>6667</v>
      </c>
      <c r="C5" s="6" t="n">
        <v>11111</v>
      </c>
    </row>
    <row r="6">
      <c r="A6" s="4" t="inlineStr">
        <is>
          <t>Revenue by Recognition at a Point in Time [Member]</t>
        </is>
      </c>
    </row>
    <row r="7">
      <c r="A7" s="4" t="inlineStr">
        <is>
          <t>Revenues</t>
        </is>
      </c>
      <c r="B7" s="4" t="inlineStr">
        <is>
          <t xml:space="preserve"> </t>
        </is>
      </c>
      <c r="C7" s="5" t="n">
        <v>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lant and Equipment Useful Lives (Details)</t>
        </is>
      </c>
      <c r="B1" s="2" t="inlineStr">
        <is>
          <t>12 Months Ended</t>
        </is>
      </c>
    </row>
    <row r="2">
      <c r="B2" s="2" t="inlineStr">
        <is>
          <t>Aug. 31, 2020</t>
        </is>
      </c>
    </row>
    <row r="3">
      <c r="A3" s="4" t="inlineStr">
        <is>
          <t>Furniture and Fixtures [Member]</t>
        </is>
      </c>
    </row>
    <row r="4">
      <c r="A4" s="4" t="inlineStr">
        <is>
          <t>Plant and equipment expected useful lives</t>
        </is>
      </c>
      <c r="B4" s="4" t="inlineStr">
        <is>
          <t>3 years</t>
        </is>
      </c>
    </row>
    <row r="5">
      <c r="A5" s="4" t="inlineStr">
        <is>
          <t>Office Equipment [Member]</t>
        </is>
      </c>
    </row>
    <row r="6">
      <c r="A6" s="4" t="inlineStr">
        <is>
          <t>Plant and equipment expected useful lives</t>
        </is>
      </c>
      <c r="B6" s="4" t="inlineStr">
        <is>
          <t>3 years</t>
        </is>
      </c>
    </row>
    <row r="7">
      <c r="A7" s="4" t="inlineStr">
        <is>
          <t>Leasehold Improvements [Member]</t>
        </is>
      </c>
    </row>
    <row r="8">
      <c r="A8" s="4" t="inlineStr">
        <is>
          <t>Plant and equipment expected useful lives</t>
        </is>
      </c>
      <c r="B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Company's Intangible Assets (Details)</t>
        </is>
      </c>
      <c r="B1" s="2" t="inlineStr">
        <is>
          <t>12 Months Ended</t>
        </is>
      </c>
    </row>
    <row r="2">
      <c r="B2" s="2" t="inlineStr">
        <is>
          <t>Aug. 31, 2020</t>
        </is>
      </c>
    </row>
    <row r="3">
      <c r="A3" s="4" t="inlineStr">
        <is>
          <t>Investment Platform [Member]</t>
        </is>
      </c>
    </row>
    <row r="4">
      <c r="A4" s="4" t="inlineStr">
        <is>
          <t>Useful Lives of Company's Intangible Assets</t>
        </is>
      </c>
      <c r="B4" s="4" t="inlineStr">
        <is>
          <t>5 years</t>
        </is>
      </c>
    </row>
    <row r="5">
      <c r="A5" s="4" t="inlineStr">
        <is>
          <t>Technical know-hows [Member]</t>
        </is>
      </c>
    </row>
    <row r="6">
      <c r="A6" s="4" t="inlineStr">
        <is>
          <t>Useful Lives of Company's Intangible Assets</t>
        </is>
      </c>
      <c r="B6"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Basic and Diluted Net Loss Per Share (Details) - USD ($)</t>
        </is>
      </c>
      <c r="B1" s="2" t="inlineStr">
        <is>
          <t>12 Months Ended</t>
        </is>
      </c>
    </row>
    <row r="2">
      <c r="B2" s="2" t="inlineStr">
        <is>
          <t>Aug. 31, 2020</t>
        </is>
      </c>
      <c r="C2" s="2" t="inlineStr">
        <is>
          <t>Aug. 31, 2019</t>
        </is>
      </c>
    </row>
    <row r="3">
      <c r="A3" s="3" t="inlineStr">
        <is>
          <t>Accounting Policies [Abstract]</t>
        </is>
      </c>
    </row>
    <row r="4">
      <c r="A4" s="4" t="inlineStr">
        <is>
          <t>Net Loss</t>
        </is>
      </c>
      <c r="B4" s="5" t="n">
        <v>-9842829</v>
      </c>
      <c r="C4" s="5" t="n">
        <v>-902094</v>
      </c>
    </row>
    <row r="5">
      <c r="A5" s="4" t="inlineStr">
        <is>
          <t>Weighted average number of common shares outstanding - Basic and diluted</t>
        </is>
      </c>
      <c r="B5" s="6" t="n">
        <v>115207489</v>
      </c>
      <c r="C5" s="6" t="n">
        <v>104850604</v>
      </c>
    </row>
    <row r="6">
      <c r="A6" s="4" t="inlineStr">
        <is>
          <t>Net loss per share - Basic and diluted</t>
        </is>
      </c>
      <c r="B6" s="8" t="n">
        <v>-0.09</v>
      </c>
      <c r="C6"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chedule of Reconciliation of Basic and Diluted Net Loss Per Share (Details) (Parenthetical) - Investors [Member] - shares</t>
        </is>
      </c>
      <c r="B1" s="2" t="inlineStr">
        <is>
          <t>1 Months Ended</t>
        </is>
      </c>
      <c r="C1" s="2" t="inlineStr">
        <is>
          <t>4 Months Ended</t>
        </is>
      </c>
      <c r="D1" s="2" t="inlineStr">
        <is>
          <t>12 Months Ended</t>
        </is>
      </c>
    </row>
    <row r="2">
      <c r="B2" s="2" t="inlineStr">
        <is>
          <t>Jul. 31, 2020</t>
        </is>
      </c>
      <c r="C2" s="2" t="inlineStr">
        <is>
          <t>Aug. 31, 2020</t>
        </is>
      </c>
      <c r="D2" s="2" t="inlineStr">
        <is>
          <t>Aug. 31, 2020</t>
        </is>
      </c>
      <c r="E2" s="2" t="inlineStr">
        <is>
          <t>Aug. 31, 2019</t>
        </is>
      </c>
    </row>
    <row r="3">
      <c r="A3" s="4" t="inlineStr">
        <is>
          <t>Number of shares canceled</t>
        </is>
      </c>
      <c r="D3" s="6" t="n">
        <v>5500000</v>
      </c>
      <c r="E3" s="6" t="n">
        <v>5500000</v>
      </c>
    </row>
    <row r="4">
      <c r="A4" s="4" t="inlineStr">
        <is>
          <t>Share based compensation</t>
        </is>
      </c>
      <c r="D4" s="6" t="n">
        <v>593750</v>
      </c>
      <c r="E4" s="6" t="n">
        <v>593750</v>
      </c>
    </row>
    <row r="5">
      <c r="A5" s="4" t="inlineStr">
        <is>
          <t>Number of shares issued</t>
        </is>
      </c>
      <c r="B5" s="6" t="n">
        <v>3550035</v>
      </c>
      <c r="C5" s="6" t="n">
        <v>3925035</v>
      </c>
      <c r="D5" s="6" t="n">
        <v>375000</v>
      </c>
      <c r="E5" s="6" t="n">
        <v>375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Aug. 31, 2020</t>
        </is>
      </c>
      <c r="C1" s="2" t="inlineStr">
        <is>
          <t>Aug. 31, 2019</t>
        </is>
      </c>
    </row>
    <row r="2">
      <c r="A2" s="4" t="inlineStr">
        <is>
          <t>Year-end/average HK [Member]</t>
        </is>
      </c>
    </row>
    <row r="3">
      <c r="A3" s="4" t="inlineStr">
        <is>
          <t>Foreign currency translation exchange rate</t>
        </is>
      </c>
      <c r="B3" s="9" t="n">
        <v>7.8</v>
      </c>
      <c r="C3" s="9" t="n">
        <v>7.8</v>
      </c>
    </row>
    <row r="4">
      <c r="A4" s="4" t="inlineStr">
        <is>
          <t>Year-end NT [Member]</t>
        </is>
      </c>
    </row>
    <row r="5">
      <c r="A5" s="4" t="inlineStr">
        <is>
          <t>Foreign currency translation exchange rate</t>
        </is>
      </c>
      <c r="B5" s="9" t="n">
        <v>29.37</v>
      </c>
      <c r="C5" s="9" t="n">
        <v>31.32</v>
      </c>
    </row>
    <row r="6">
      <c r="A6" s="4" t="inlineStr">
        <is>
          <t>Year-average NT [Member]</t>
        </is>
      </c>
    </row>
    <row r="7">
      <c r="A7" s="4" t="inlineStr">
        <is>
          <t>Foreign currency translation exchange rate</t>
        </is>
      </c>
      <c r="B7" s="9" t="n">
        <v>30.1</v>
      </c>
      <c r="C7" s="4" t="inlineStr">
        <is>
          <t xml:space="preserve"> </t>
        </is>
      </c>
    </row>
    <row r="8">
      <c r="A8" s="4" t="inlineStr">
        <is>
          <t>Year-end RMB [Member]</t>
        </is>
      </c>
    </row>
    <row r="9">
      <c r="A9" s="4" t="inlineStr">
        <is>
          <t>Foreign currency translation exchange rate</t>
        </is>
      </c>
      <c r="B9" s="9" t="n">
        <v>6.85</v>
      </c>
      <c r="C9" s="9" t="n">
        <v>7.15</v>
      </c>
    </row>
    <row r="10">
      <c r="A10" s="4" t="inlineStr">
        <is>
          <t>Year-average RMB [Member]</t>
        </is>
      </c>
    </row>
    <row r="11">
      <c r="A11" s="4" t="inlineStr">
        <is>
          <t>Foreign currency translation exchange rate</t>
        </is>
      </c>
      <c r="B11" s="9" t="n">
        <v>7.03</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and Financial Assets Liabilities (Details) - USD ($)</t>
        </is>
      </c>
      <c r="B1" s="2" t="inlineStr">
        <is>
          <t>Aug. 31, 2020</t>
        </is>
      </c>
      <c r="C1" s="2" t="inlineStr">
        <is>
          <t>Aug. 31, 2019</t>
        </is>
      </c>
    </row>
    <row r="2">
      <c r="A2" s="4" t="inlineStr">
        <is>
          <t>Convertible notes measured at fair value</t>
        </is>
      </c>
      <c r="B2" s="5" t="n">
        <v>104000</v>
      </c>
      <c r="C2" s="4" t="inlineStr">
        <is>
          <t xml:space="preserve"> </t>
        </is>
      </c>
    </row>
    <row r="3">
      <c r="A3" s="4" t="inlineStr">
        <is>
          <t>Level 1 [Member]</t>
        </is>
      </c>
    </row>
    <row r="4">
      <c r="A4" s="4" t="inlineStr">
        <is>
          <t>Convertible notes measured at fair value</t>
        </is>
      </c>
      <c r="B4" s="4" t="inlineStr">
        <is>
          <t xml:space="preserve"> </t>
        </is>
      </c>
    </row>
    <row r="5">
      <c r="A5" s="4" t="inlineStr">
        <is>
          <t>Level 2 [Member]</t>
        </is>
      </c>
    </row>
    <row r="6">
      <c r="A6" s="4" t="inlineStr">
        <is>
          <t>Convertible notes measured at fair value</t>
        </is>
      </c>
      <c r="B6" s="4" t="inlineStr">
        <is>
          <t xml:space="preserve"> </t>
        </is>
      </c>
    </row>
    <row r="7">
      <c r="A7" s="4" t="inlineStr">
        <is>
          <t>Level 3 [Member]</t>
        </is>
      </c>
    </row>
    <row r="8">
      <c r="A8" s="4" t="inlineStr">
        <is>
          <t>Convertible notes measured at fair value</t>
        </is>
      </c>
      <c r="B8" s="5" t="n">
        <v>1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Financial Liability (Details) - USD ($)</t>
        </is>
      </c>
      <c r="B1" s="2" t="inlineStr">
        <is>
          <t>12 Months Ended</t>
        </is>
      </c>
    </row>
    <row r="2">
      <c r="B2" s="2" t="inlineStr">
        <is>
          <t>Aug. 31, 2020</t>
        </is>
      </c>
      <c r="C2" s="2" t="inlineStr">
        <is>
          <t>Aug. 31, 2019</t>
        </is>
      </c>
    </row>
    <row r="3">
      <c r="A3" s="3" t="inlineStr">
        <is>
          <t>Accounting Policies [Abstract]</t>
        </is>
      </c>
    </row>
    <row r="4">
      <c r="A4" s="4" t="inlineStr">
        <is>
          <t>Balance at September 1, 2019</t>
        </is>
      </c>
      <c r="B4" s="4" t="inlineStr">
        <is>
          <t xml:space="preserve"> </t>
        </is>
      </c>
    </row>
    <row r="5">
      <c r="A5" s="4" t="inlineStr">
        <is>
          <t>Issuance of convertible notes</t>
        </is>
      </c>
      <c r="B5" s="6" t="n">
        <v>230000</v>
      </c>
      <c r="C5" s="4" t="inlineStr">
        <is>
          <t xml:space="preserve"> </t>
        </is>
      </c>
    </row>
    <row r="6">
      <c r="A6" s="4" t="inlineStr">
        <is>
          <t>Interest expenses on convertible notes</t>
        </is>
      </c>
      <c r="B6" s="6" t="n">
        <v>3997</v>
      </c>
    </row>
    <row r="7">
      <c r="A7" s="4" t="inlineStr">
        <is>
          <t>Interest waived in conversion of convertible notes</t>
        </is>
      </c>
      <c r="B7" s="6" t="n">
        <v>-3997</v>
      </c>
    </row>
    <row r="8">
      <c r="A8" s="4" t="inlineStr">
        <is>
          <t>Change in fair value of convertible notes</t>
        </is>
      </c>
      <c r="B8" s="6" t="n">
        <v>199000</v>
      </c>
    </row>
    <row r="9">
      <c r="A9" s="4" t="inlineStr">
        <is>
          <t>Conversion of convertible notes</t>
        </is>
      </c>
      <c r="B9" s="6" t="n">
        <v>-325000</v>
      </c>
    </row>
    <row r="10">
      <c r="A10" s="4" t="inlineStr">
        <is>
          <t>Balance at August 31, 2020</t>
        </is>
      </c>
      <c r="B10" s="5" t="n">
        <v>104000</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Summary of Significant Accounting Policies - Schedule of Fair Value Assumption of Convertible Notes (Details)</t>
        </is>
      </c>
      <c r="C1" s="2" t="inlineStr">
        <is>
          <t>Aug. 31, 2020$ / shares</t>
        </is>
      </c>
      <c r="D1" s="2" t="inlineStr">
        <is>
          <t>Aug. 17, 2020$ / shares</t>
        </is>
      </c>
    </row>
    <row r="2">
      <c r="A2" s="4" t="inlineStr">
        <is>
          <t>Conversion Price</t>
        </is>
      </c>
      <c r="D2" s="8" t="n">
        <v>0.4</v>
      </c>
    </row>
    <row r="3">
      <c r="A3" s="4" t="inlineStr">
        <is>
          <t>Teh-Ling Chen [Member]</t>
        </is>
      </c>
    </row>
    <row r="4">
      <c r="A4" s="4" t="inlineStr">
        <is>
          <t>Appraisal Date (Inception Date)</t>
        </is>
      </c>
      <c r="C4" s="4" t="inlineStr">
        <is>
          <t>Feb. 24,
		2020</t>
        </is>
      </c>
    </row>
    <row r="5">
      <c r="A5" s="4" t="inlineStr">
        <is>
          <t>Fair value of convertible notes measurement, percentage</t>
        </is>
      </c>
      <c r="C5" s="9" t="n">
        <v>1.25</v>
      </c>
    </row>
    <row r="6">
      <c r="A6" s="4" t="inlineStr">
        <is>
          <t>Applicable Closing Stock Price</t>
        </is>
      </c>
      <c r="C6" s="8" t="n">
        <v>1.25</v>
      </c>
    </row>
    <row r="7">
      <c r="A7" s="4" t="inlineStr">
        <is>
          <t>Conversion Price</t>
        </is>
      </c>
      <c r="B7" s="4" t="inlineStr">
        <is>
          <t>[1]</t>
        </is>
      </c>
      <c r="C7" s="6" t="n">
        <v>1</v>
      </c>
    </row>
    <row r="8">
      <c r="A8" s="4" t="inlineStr">
        <is>
          <t>Conversion Price, after one year</t>
        </is>
      </c>
      <c r="B8" s="4" t="inlineStr">
        <is>
          <t>[2]</t>
        </is>
      </c>
      <c r="C8" s="5" t="n">
        <v>2</v>
      </c>
    </row>
    <row r="9">
      <c r="A9" s="4" t="inlineStr">
        <is>
          <t>Teh-Ling Chen [Member] | Volatility [Member]</t>
        </is>
      </c>
    </row>
    <row r="10">
      <c r="A10" s="4" t="inlineStr">
        <is>
          <t>Fair value of convertible notes measurement, percentage</t>
        </is>
      </c>
      <c r="C10" s="9" t="n">
        <v>27.82</v>
      </c>
    </row>
    <row r="11">
      <c r="A11" s="4" t="inlineStr">
        <is>
          <t>Teh-Ling Chen [Member] | Dividend Yield [Member]</t>
        </is>
      </c>
    </row>
    <row r="12">
      <c r="A12" s="4" t="inlineStr">
        <is>
          <t>Fair value of convertible notes measurement, percentage</t>
        </is>
      </c>
      <c r="C12" s="6" t="n">
        <v>0</v>
      </c>
    </row>
    <row r="13">
      <c r="A13" s="4" t="inlineStr">
        <is>
          <t>Teh-Ling Chen [Member] | Credit Spread [Member]</t>
        </is>
      </c>
    </row>
    <row r="14">
      <c r="A14" s="4" t="inlineStr">
        <is>
          <t>Fair value of convertible notes measurement, percentage</t>
        </is>
      </c>
      <c r="C14" s="9" t="n">
        <v>2.71</v>
      </c>
    </row>
    <row r="15">
      <c r="A15" s="4" t="inlineStr">
        <is>
          <t>Teh-Ling Chen [Member] | Liquidity Risk Premium [Member]</t>
        </is>
      </c>
    </row>
    <row r="16">
      <c r="A16" s="4" t="inlineStr">
        <is>
          <t>Fair value of convertible notes measurement, percentage</t>
        </is>
      </c>
      <c r="C16" s="9" t="n">
        <v>42.09</v>
      </c>
    </row>
    <row r="17">
      <c r="A17" s="4" t="inlineStr">
        <is>
          <t>Li-Ching Yang [Member]</t>
        </is>
      </c>
    </row>
    <row r="18">
      <c r="A18" s="4" t="inlineStr">
        <is>
          <t>Appraisal Date (Inception Date)</t>
        </is>
      </c>
      <c r="C18" s="4" t="inlineStr">
        <is>
          <t>Feb. 27,
		2020</t>
        </is>
      </c>
    </row>
    <row r="19">
      <c r="A19" s="4" t="inlineStr">
        <is>
          <t>Fair value of convertible notes measurement, percentage</t>
        </is>
      </c>
      <c r="C19" s="9" t="n">
        <v>1.06</v>
      </c>
    </row>
    <row r="20">
      <c r="A20" s="4" t="inlineStr">
        <is>
          <t>Applicable Closing Stock Price</t>
        </is>
      </c>
      <c r="C20" s="8" t="n">
        <v>1.25</v>
      </c>
    </row>
    <row r="21">
      <c r="A21" s="4" t="inlineStr">
        <is>
          <t>Conversion Price</t>
        </is>
      </c>
      <c r="B21" s="4" t="inlineStr">
        <is>
          <t>[1]</t>
        </is>
      </c>
      <c r="C21" s="6" t="n">
        <v>1</v>
      </c>
    </row>
    <row r="22">
      <c r="A22" s="4" t="inlineStr">
        <is>
          <t>Conversion Price, after one year</t>
        </is>
      </c>
      <c r="B22" s="4" t="inlineStr">
        <is>
          <t>[2]</t>
        </is>
      </c>
      <c r="C22" s="5" t="n">
        <v>2</v>
      </c>
    </row>
    <row r="23">
      <c r="A23" s="4" t="inlineStr">
        <is>
          <t>Li-Ching Yang [Member] | Volatility [Member]</t>
        </is>
      </c>
    </row>
    <row r="24">
      <c r="A24" s="4" t="inlineStr">
        <is>
          <t>Fair value of convertible notes measurement, percentage</t>
        </is>
      </c>
      <c r="C24" s="9" t="n">
        <v>27.94</v>
      </c>
    </row>
    <row r="25">
      <c r="A25" s="4" t="inlineStr">
        <is>
          <t>Li-Ching Yang [Member] | Dividend Yield [Member]</t>
        </is>
      </c>
    </row>
    <row r="26">
      <c r="A26" s="4" t="inlineStr">
        <is>
          <t>Fair value of convertible notes measurement, percentage</t>
        </is>
      </c>
      <c r="C26" s="6" t="n">
        <v>0</v>
      </c>
    </row>
    <row r="27">
      <c r="A27" s="4" t="inlineStr">
        <is>
          <t>Li-Ching Yang [Member] | Credit Spread [Member]</t>
        </is>
      </c>
    </row>
    <row r="28">
      <c r="A28" s="4" t="inlineStr">
        <is>
          <t>Fair value of convertible notes measurement, percentage</t>
        </is>
      </c>
      <c r="C28" s="9" t="n">
        <v>2.96</v>
      </c>
    </row>
    <row r="29">
      <c r="A29" s="4" t="inlineStr">
        <is>
          <t>Li-Ching Yang [Member] | Liquidity Risk Premium [Member]</t>
        </is>
      </c>
    </row>
    <row r="30">
      <c r="A30" s="4" t="inlineStr">
        <is>
          <t>Fair value of convertible notes measurement, percentage</t>
        </is>
      </c>
      <c r="C30" s="9" t="n">
        <v>36.26</v>
      </c>
    </row>
    <row r="31">
      <c r="A31" s="4" t="inlineStr">
        <is>
          <t>Jui-Chin Chen [Member]</t>
        </is>
      </c>
    </row>
    <row r="32">
      <c r="A32" s="4" t="inlineStr">
        <is>
          <t>Appraisal Date (Inception Date)</t>
        </is>
      </c>
      <c r="C32" s="4" t="inlineStr">
        <is>
          <t>Mar. 18,
		2020</t>
        </is>
      </c>
    </row>
    <row r="33">
      <c r="A33" s="4" t="inlineStr">
        <is>
          <t>Fair value of convertible notes measurement, percentage</t>
        </is>
      </c>
      <c r="C33" s="9" t="n">
        <v>0.54</v>
      </c>
    </row>
    <row r="34">
      <c r="A34" s="4" t="inlineStr">
        <is>
          <t>Applicable Closing Stock Price</t>
        </is>
      </c>
      <c r="C34" s="8" t="n">
        <v>1.2</v>
      </c>
    </row>
    <row r="35">
      <c r="A35" s="4" t="inlineStr">
        <is>
          <t>Conversion Price</t>
        </is>
      </c>
      <c r="B35" s="4" t="inlineStr">
        <is>
          <t>[1]</t>
        </is>
      </c>
      <c r="C35" s="6" t="n">
        <v>1</v>
      </c>
    </row>
    <row r="36">
      <c r="A36" s="4" t="inlineStr">
        <is>
          <t>Conversion Price, after one year</t>
        </is>
      </c>
      <c r="B36" s="4" t="inlineStr">
        <is>
          <t>[2]</t>
        </is>
      </c>
      <c r="C36" s="5" t="n">
        <v>2</v>
      </c>
    </row>
    <row r="37">
      <c r="A37" s="4" t="inlineStr">
        <is>
          <t>Jui-Chin Chen [Member] | Volatility [Member]</t>
        </is>
      </c>
    </row>
    <row r="38">
      <c r="A38" s="4" t="inlineStr">
        <is>
          <t>Fair value of convertible notes measurement, percentage</t>
        </is>
      </c>
      <c r="C38" s="9" t="n">
        <v>34.2</v>
      </c>
    </row>
    <row r="39">
      <c r="A39" s="4" t="inlineStr">
        <is>
          <t>Jui-Chin Chen [Member] | Dividend Yield [Member]</t>
        </is>
      </c>
    </row>
    <row r="40">
      <c r="A40" s="4" t="inlineStr">
        <is>
          <t>Fair value of convertible notes measurement, percentage</t>
        </is>
      </c>
      <c r="C40" s="6" t="n">
        <v>0</v>
      </c>
    </row>
    <row r="41">
      <c r="A41" s="4" t="inlineStr">
        <is>
          <t>Jui-Chin Chen [Member] | Credit Spread [Member]</t>
        </is>
      </c>
    </row>
    <row r="42">
      <c r="A42" s="4" t="inlineStr">
        <is>
          <t>Fair value of convertible notes measurement, percentage</t>
        </is>
      </c>
      <c r="C42" s="9" t="n">
        <v>6.88</v>
      </c>
    </row>
    <row r="43">
      <c r="A43" s="4" t="inlineStr">
        <is>
          <t>Jui-Chin Chen [Member] | Liquidity Risk Premium [Member]</t>
        </is>
      </c>
    </row>
    <row r="44">
      <c r="A44" s="4" t="inlineStr">
        <is>
          <t>Fair value of convertible notes measurement, percentage</t>
        </is>
      </c>
      <c r="C44" s="9" t="n">
        <v>51.08</v>
      </c>
    </row>
    <row r="45">
      <c r="A45" s="4" t="inlineStr">
        <is>
          <t>Jui-Chin Chen [Member] | Risk-free Rate [Member]</t>
        </is>
      </c>
    </row>
    <row r="46">
      <c r="A46" s="4" t="inlineStr">
        <is>
          <t>Fair value of convertible notes measurement, percentage</t>
        </is>
      </c>
      <c r="C46" s="9" t="n">
        <v>0.13</v>
      </c>
    </row>
    <row r="47">
      <c r="A47" s="4" t="inlineStr">
        <is>
          <t>Jui-Chin Chen [Member] | Volatility [Member]</t>
        </is>
      </c>
    </row>
    <row r="48">
      <c r="A48" s="4" t="inlineStr">
        <is>
          <t>Fair value of convertible notes measurement, percentage</t>
        </is>
      </c>
      <c r="C48" s="9" t="n">
        <v>43.71</v>
      </c>
    </row>
    <row r="49">
      <c r="A49" s="4" t="inlineStr">
        <is>
          <t>Jui-Chin Chen [Member] | Dividend Yield [Member]</t>
        </is>
      </c>
    </row>
    <row r="50">
      <c r="A50" s="4" t="inlineStr">
        <is>
          <t>Fair value of convertible notes measurement, percentage</t>
        </is>
      </c>
      <c r="C50" s="6" t="n">
        <v>0</v>
      </c>
    </row>
    <row r="51">
      <c r="A51" s="4" t="inlineStr">
        <is>
          <t>Jui-Chin Chen [Member] | Credit Spread [Member]</t>
        </is>
      </c>
    </row>
    <row r="52">
      <c r="A52" s="4" t="inlineStr">
        <is>
          <t>Fair value of convertible notes measurement, percentage</t>
        </is>
      </c>
      <c r="C52" s="9" t="n">
        <v>3.8</v>
      </c>
    </row>
    <row r="53">
      <c r="A53" s="4" t="inlineStr">
        <is>
          <t>Jui-Chin Chen [Member] | Liquidity Risk Premium [Member]</t>
        </is>
      </c>
    </row>
    <row r="54">
      <c r="A54" s="4" t="inlineStr">
        <is>
          <t>Fair value of convertible notes measurement, percentage</t>
        </is>
      </c>
      <c r="C54" s="9" t="n">
        <v>76.69</v>
      </c>
    </row>
    <row r="55">
      <c r="A55" s="4" t="inlineStr">
        <is>
          <t>Jui-Chin Chen [Member]</t>
        </is>
      </c>
    </row>
    <row r="56">
      <c r="A56" s="4" t="inlineStr">
        <is>
          <t>Appraisal Date (Inception Date)</t>
        </is>
      </c>
      <c r="C56" s="4" t="inlineStr">
        <is>
          <t>Aug. 31,
		2020</t>
        </is>
      </c>
    </row>
    <row r="57">
      <c r="A57" s="4" t="inlineStr">
        <is>
          <t>Applicable Closing Stock Price</t>
        </is>
      </c>
      <c r="C57" s="5" t="n">
        <v>1</v>
      </c>
    </row>
    <row r="58">
      <c r="A58" s="4" t="inlineStr">
        <is>
          <t>Conversion Price</t>
        </is>
      </c>
      <c r="C58" s="8" t="n">
        <v>0.4</v>
      </c>
    </row>
    <row r="59"/>
    <row r="60">
      <c r="A60" s="4" t="inlineStr">
        <is>
          <t>[1]</t>
        </is>
      </c>
      <c r="B60" s="4" t="inlineStr">
        <is>
          <t>USD1.00 per share if converted on or before the one-year anniversary of the issuance date</t>
        </is>
      </c>
    </row>
    <row r="61">
      <c r="A61" s="4" t="inlineStr">
        <is>
          <t>[2]</t>
        </is>
      </c>
      <c r="B61" s="4" t="inlineStr">
        <is>
          <t>USD1.50 per share if converted at any time after the one-year anniversary of the issuance date</t>
        </is>
      </c>
    </row>
  </sheetData>
  <mergeCells count="4">
    <mergeCell ref="A1:B1"/>
    <mergeCell ref="A59:C59"/>
    <mergeCell ref="B60:C60"/>
    <mergeCell ref="B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chedule of Fair Value Assumption of Convertible Notes (Details) (Parenthetical) - $ / shares</t>
        </is>
      </c>
      <c r="C1" s="2" t="inlineStr">
        <is>
          <t>Aug. 31, 2020</t>
        </is>
      </c>
      <c r="D1" s="2" t="inlineStr">
        <is>
          <t>Aug. 17, 2020</t>
        </is>
      </c>
    </row>
    <row r="2">
      <c r="A2" s="4" t="inlineStr">
        <is>
          <t>Conversion Price</t>
        </is>
      </c>
      <c r="D2" s="8" t="n">
        <v>0.4</v>
      </c>
    </row>
    <row r="3">
      <c r="A3" s="4" t="inlineStr">
        <is>
          <t>Teh-Ling Chen [Member]</t>
        </is>
      </c>
    </row>
    <row r="4">
      <c r="A4" s="4" t="inlineStr">
        <is>
          <t>Conversion Price</t>
        </is>
      </c>
      <c r="B4" s="4" t="inlineStr">
        <is>
          <t>[1]</t>
        </is>
      </c>
      <c r="C4" s="5" t="n">
        <v>1</v>
      </c>
    </row>
    <row r="5">
      <c r="A5" s="4" t="inlineStr">
        <is>
          <t>Teh-Ling Chen [Member] | Before One-year Anniversary [Member]</t>
        </is>
      </c>
    </row>
    <row r="6">
      <c r="A6" s="4" t="inlineStr">
        <is>
          <t>Conversion Price</t>
        </is>
      </c>
      <c r="C6" s="6" t="n">
        <v>1</v>
      </c>
    </row>
    <row r="7">
      <c r="A7" s="4" t="inlineStr">
        <is>
          <t>Teh-Ling Chen [Member] | After One-year Anniversary [Member]</t>
        </is>
      </c>
    </row>
    <row r="8">
      <c r="A8" s="4" t="inlineStr">
        <is>
          <t>Conversion Price</t>
        </is>
      </c>
      <c r="C8" s="9" t="n">
        <v>1.5</v>
      </c>
    </row>
    <row r="9">
      <c r="A9" s="4" t="inlineStr">
        <is>
          <t>Li-Ching Yang [Member]</t>
        </is>
      </c>
    </row>
    <row r="10">
      <c r="A10" s="4" t="inlineStr">
        <is>
          <t>Conversion Price</t>
        </is>
      </c>
      <c r="B10" s="4" t="inlineStr">
        <is>
          <t>[1]</t>
        </is>
      </c>
      <c r="C10" s="6" t="n">
        <v>1</v>
      </c>
    </row>
    <row r="11">
      <c r="A11" s="4" t="inlineStr">
        <is>
          <t>Li-Ching Yang [Member] | Before One-year Anniversary [Member]</t>
        </is>
      </c>
    </row>
    <row r="12">
      <c r="A12" s="4" t="inlineStr">
        <is>
          <t>Conversion Price</t>
        </is>
      </c>
      <c r="C12" s="6" t="n">
        <v>1</v>
      </c>
    </row>
    <row r="13">
      <c r="A13" s="4" t="inlineStr">
        <is>
          <t>Li-Ching Yang [Member] | After One-year Anniversary [Member]</t>
        </is>
      </c>
    </row>
    <row r="14">
      <c r="A14" s="4" t="inlineStr">
        <is>
          <t>Conversion Price</t>
        </is>
      </c>
      <c r="C14" s="9" t="n">
        <v>1.5</v>
      </c>
    </row>
    <row r="15">
      <c r="A15" s="4" t="inlineStr">
        <is>
          <t>Jui-Chin Chen [Member]</t>
        </is>
      </c>
    </row>
    <row r="16">
      <c r="A16" s="4" t="inlineStr">
        <is>
          <t>Conversion Price</t>
        </is>
      </c>
      <c r="B16" s="4" t="inlineStr">
        <is>
          <t>[1]</t>
        </is>
      </c>
      <c r="C16" s="6" t="n">
        <v>1</v>
      </c>
    </row>
    <row r="17">
      <c r="A17" s="4" t="inlineStr">
        <is>
          <t>Jui-Chin Chen [Member] | Before One-year Anniversary [Member]</t>
        </is>
      </c>
    </row>
    <row r="18">
      <c r="A18" s="4" t="inlineStr">
        <is>
          <t>Conversion Price</t>
        </is>
      </c>
      <c r="C18" s="6" t="n">
        <v>1</v>
      </c>
    </row>
    <row r="19">
      <c r="A19" s="4" t="inlineStr">
        <is>
          <t>Jui-Chin Chen [Member] | After One-year Anniversary [Member]</t>
        </is>
      </c>
    </row>
    <row r="20">
      <c r="A20" s="4" t="inlineStr">
        <is>
          <t>Conversion Price</t>
        </is>
      </c>
      <c r="C20" s="8" t="n">
        <v>1.5</v>
      </c>
    </row>
    <row r="21"/>
    <row r="22">
      <c r="A22" s="4" t="inlineStr">
        <is>
          <t>[1]</t>
        </is>
      </c>
      <c r="B22" s="4" t="inlineStr">
        <is>
          <t>USD1.00 per share if converted on or before the one-year anniversary of the issuance date</t>
        </is>
      </c>
    </row>
  </sheetData>
  <mergeCells count="3">
    <mergeCell ref="A1:B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2" customWidth="1" min="2" max="2"/>
    <col width="36" customWidth="1" min="3" max="3"/>
    <col width="30" customWidth="1" min="4" max="4"/>
    <col width="13" customWidth="1" min="5" max="5"/>
  </cols>
  <sheetData>
    <row r="1">
      <c r="A1" s="1" t="inlineStr">
        <is>
          <t>Consolidated Statements of Changes in Stockholders' Equity - USD ($)</t>
        </is>
      </c>
      <c r="B1" s="2" t="inlineStr">
        <is>
          <t>Common Stock [Member]</t>
        </is>
      </c>
      <c r="C1" s="2" t="inlineStr">
        <is>
          <t>Additional Paid In Capital [Member]</t>
        </is>
      </c>
      <c r="D1" s="2" t="inlineStr">
        <is>
          <t>Accumulated Deficits [Member]</t>
        </is>
      </c>
      <c r="E1" s="2" t="inlineStr">
        <is>
          <t>Total</t>
        </is>
      </c>
    </row>
    <row r="2">
      <c r="A2" s="4" t="inlineStr">
        <is>
          <t>Balance beginning at Aug. 31, 2018</t>
        </is>
      </c>
      <c r="B2" s="5" t="n">
        <v>10428</v>
      </c>
      <c r="C2" s="5" t="n">
        <v>1434661</v>
      </c>
      <c r="D2" s="5" t="n">
        <v>-562652</v>
      </c>
      <c r="E2" s="5" t="n">
        <v>882437</v>
      </c>
    </row>
    <row r="3">
      <c r="A3" s="4" t="inlineStr">
        <is>
          <t>Balance beginning, shares at Aug. 31, 2018</t>
        </is>
      </c>
      <c r="B3" s="6" t="n">
        <v>104275395</v>
      </c>
    </row>
    <row r="4">
      <c r="A4" s="4" t="inlineStr">
        <is>
          <t>Shares issued for development costs</t>
        </is>
      </c>
      <c r="B4" s="5" t="n">
        <v>91</v>
      </c>
      <c r="C4" s="6" t="n">
        <v>454248</v>
      </c>
      <c r="D4" s="4" t="inlineStr">
        <is>
          <t xml:space="preserve"> </t>
        </is>
      </c>
      <c r="E4" s="6" t="n">
        <v>454339</v>
      </c>
    </row>
    <row r="5">
      <c r="A5" s="4" t="inlineStr">
        <is>
          <t>Shares issued for development costs, shares</t>
        </is>
      </c>
      <c r="B5" s="6" t="n">
        <v>908678</v>
      </c>
    </row>
    <row r="6">
      <c r="A6" s="4" t="inlineStr">
        <is>
          <t>Net loss</t>
        </is>
      </c>
      <c r="B6" s="4" t="inlineStr">
        <is>
          <t xml:space="preserve"> </t>
        </is>
      </c>
      <c r="C6" s="4" t="inlineStr">
        <is>
          <t xml:space="preserve"> </t>
        </is>
      </c>
      <c r="D6" s="6" t="n">
        <v>-902094</v>
      </c>
      <c r="E6" s="6" t="n">
        <v>-902094</v>
      </c>
    </row>
    <row r="7">
      <c r="A7" s="4" t="inlineStr">
        <is>
          <t>Balance ending at Aug. 31, 2019</t>
        </is>
      </c>
      <c r="B7" s="5" t="n">
        <v>10519</v>
      </c>
      <c r="C7" s="6" t="n">
        <v>1888909</v>
      </c>
      <c r="D7" s="6" t="n">
        <v>-1464746</v>
      </c>
      <c r="E7" s="6" t="n">
        <v>434682</v>
      </c>
    </row>
    <row r="8">
      <c r="A8" s="4" t="inlineStr">
        <is>
          <t>Balance ending, shares at Aug. 31, 2019</t>
        </is>
      </c>
      <c r="B8" s="6" t="n">
        <v>105184073</v>
      </c>
    </row>
    <row r="9">
      <c r="A9" s="4" t="inlineStr">
        <is>
          <t>Shares issued to service providers</t>
        </is>
      </c>
      <c r="B9" s="5" t="n">
        <v>900</v>
      </c>
      <c r="C9" s="6" t="n">
        <v>4199100</v>
      </c>
      <c r="D9" s="4" t="inlineStr">
        <is>
          <t xml:space="preserve"> </t>
        </is>
      </c>
      <c r="E9" s="6" t="n">
        <v>4200000</v>
      </c>
    </row>
    <row r="10">
      <c r="A10" s="4" t="inlineStr">
        <is>
          <t>Shares issued to service providers, shares</t>
        </is>
      </c>
      <c r="B10" s="6" t="n">
        <v>9000000</v>
      </c>
    </row>
    <row r="11">
      <c r="A11" s="4" t="inlineStr">
        <is>
          <t>Shares issued to board of directors</t>
        </is>
      </c>
      <c r="B11" s="5" t="n">
        <v>400</v>
      </c>
      <c r="C11" s="6" t="n">
        <v>1999600</v>
      </c>
      <c r="D11" s="4" t="inlineStr">
        <is>
          <t xml:space="preserve"> </t>
        </is>
      </c>
      <c r="E11" s="6" t="n">
        <v>2000000</v>
      </c>
    </row>
    <row r="12">
      <c r="A12" s="4" t="inlineStr">
        <is>
          <t>Shares issued to board of directors, shares</t>
        </is>
      </c>
      <c r="B12" s="6" t="n">
        <v>4000000</v>
      </c>
    </row>
    <row r="13">
      <c r="A13" s="4" t="inlineStr">
        <is>
          <t>Shares issued to employees</t>
        </is>
      </c>
      <c r="B13" s="5" t="n">
        <v>500</v>
      </c>
      <c r="C13" s="6" t="n">
        <v>1999500</v>
      </c>
      <c r="D13" s="4" t="inlineStr">
        <is>
          <t xml:space="preserve"> </t>
        </is>
      </c>
      <c r="E13" s="6" t="n">
        <v>2000000</v>
      </c>
    </row>
    <row r="14">
      <c r="A14" s="4" t="inlineStr">
        <is>
          <t>Shares issued to employees, shares</t>
        </is>
      </c>
      <c r="B14" s="6" t="n">
        <v>5000000</v>
      </c>
    </row>
    <row r="15">
      <c r="A15" s="4" t="inlineStr">
        <is>
          <t>Shares issued for the acquisition of NPI</t>
        </is>
      </c>
      <c r="B15" s="5" t="n">
        <v>841</v>
      </c>
      <c r="C15" s="6" t="n">
        <v>1428438</v>
      </c>
      <c r="D15" s="4" t="inlineStr">
        <is>
          <t xml:space="preserve"> </t>
        </is>
      </c>
      <c r="E15" s="6" t="n">
        <v>1429279</v>
      </c>
    </row>
    <row r="16">
      <c r="A16" s="4" t="inlineStr">
        <is>
          <t>Shares issued for the acquisition of NPI, shares</t>
        </is>
      </c>
      <c r="B16" s="6" t="n">
        <v>8415111</v>
      </c>
    </row>
    <row r="17">
      <c r="A17" s="4" t="inlineStr">
        <is>
          <t>Shares issued to note holders</t>
        </is>
      </c>
      <c r="B17" s="5" t="n">
        <v>33</v>
      </c>
      <c r="C17" s="6" t="n">
        <v>324967</v>
      </c>
      <c r="D17" s="4" t="inlineStr">
        <is>
          <t xml:space="preserve"> </t>
        </is>
      </c>
      <c r="E17" s="6" t="n">
        <v>325000</v>
      </c>
    </row>
    <row r="18">
      <c r="A18" s="4" t="inlineStr">
        <is>
          <t>Shares issued to note holders, shares</t>
        </is>
      </c>
      <c r="B18" s="6" t="n">
        <v>325000</v>
      </c>
    </row>
    <row r="19">
      <c r="A19" s="4" t="inlineStr">
        <is>
          <t>Shares issued in private placement</t>
        </is>
      </c>
      <c r="B19" s="5" t="n">
        <v>355</v>
      </c>
      <c r="C19" s="6" t="n">
        <v>1569659</v>
      </c>
      <c r="D19" s="4" t="inlineStr">
        <is>
          <t xml:space="preserve"> </t>
        </is>
      </c>
      <c r="E19" s="6" t="n">
        <v>1570014</v>
      </c>
    </row>
    <row r="20">
      <c r="A20" s="4" t="inlineStr">
        <is>
          <t>Shares issued in private placement, shares</t>
        </is>
      </c>
      <c r="B20" s="6" t="n">
        <v>3550035</v>
      </c>
    </row>
    <row r="21">
      <c r="A21" s="4" t="inlineStr">
        <is>
          <t>Share based compensation</t>
        </is>
      </c>
      <c r="B21" s="4" t="inlineStr">
        <is>
          <t xml:space="preserve"> </t>
        </is>
      </c>
      <c r="C21" s="6" t="n">
        <v>237500</v>
      </c>
      <c r="D21" s="4" t="inlineStr">
        <is>
          <t xml:space="preserve"> </t>
        </is>
      </c>
      <c r="E21" s="6" t="n">
        <v>237500</v>
      </c>
    </row>
    <row r="22">
      <c r="A22" s="4" t="inlineStr">
        <is>
          <t>Net loss</t>
        </is>
      </c>
      <c r="B22" s="4" t="inlineStr">
        <is>
          <t xml:space="preserve"> </t>
        </is>
      </c>
      <c r="C22" s="4" t="inlineStr">
        <is>
          <t xml:space="preserve"> </t>
        </is>
      </c>
      <c r="D22" s="6" t="n">
        <v>-9842829</v>
      </c>
      <c r="E22" s="6" t="n">
        <v>-9842829</v>
      </c>
    </row>
    <row r="23">
      <c r="A23" s="4" t="inlineStr">
        <is>
          <t>Balance ending at Aug. 31, 2020</t>
        </is>
      </c>
      <c r="B23" s="5" t="n">
        <v>13548</v>
      </c>
      <c r="C23" s="5" t="n">
        <v>13647673</v>
      </c>
      <c r="D23" s="5" t="n">
        <v>-11307575</v>
      </c>
      <c r="E23" s="5" t="n">
        <v>2353646</v>
      </c>
    </row>
    <row r="24">
      <c r="A24" s="4" t="inlineStr">
        <is>
          <t>Balance ending, shares at Aug. 31, 2020</t>
        </is>
      </c>
      <c r="B24" s="6" t="n">
        <v>135474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 of Subsidiaries (Details Narrative) - USD ($)</t>
        </is>
      </c>
      <c r="B1" s="2" t="inlineStr">
        <is>
          <t>Aug. 17, 2020</t>
        </is>
      </c>
      <c r="C1" s="2" t="inlineStr">
        <is>
          <t>Aug. 31, 2020</t>
        </is>
      </c>
      <c r="D1" s="2" t="inlineStr">
        <is>
          <t>Aug. 31, 2019</t>
        </is>
      </c>
    </row>
    <row r="2">
      <c r="A2" s="4" t="inlineStr">
        <is>
          <t>Goodwill</t>
        </is>
      </c>
      <c r="C2" s="5" t="n">
        <v>2974364</v>
      </c>
      <c r="D2" s="4" t="inlineStr">
        <is>
          <t xml:space="preserve"> </t>
        </is>
      </c>
    </row>
    <row r="3">
      <c r="A3" s="4" t="inlineStr">
        <is>
          <t>NPI [Member]</t>
        </is>
      </c>
    </row>
    <row r="4">
      <c r="A4" s="4" t="inlineStr">
        <is>
          <t>Purchase price for the acquisition</t>
        </is>
      </c>
      <c r="B4" s="5" t="n">
        <v>4850000</v>
      </c>
    </row>
    <row r="5">
      <c r="A5" s="4" t="inlineStr">
        <is>
          <t>Net purchase price</t>
        </is>
      </c>
      <c r="B5" s="5" t="n">
        <v>3506042</v>
      </c>
    </row>
    <row r="6">
      <c r="A6" s="4" t="inlineStr">
        <is>
          <t>Shares issued for acquisition</t>
        </is>
      </c>
      <c r="B6" s="6" t="n">
        <v>8415111</v>
      </c>
      <c r="C6" s="6" t="n">
        <v>8415111</v>
      </c>
    </row>
    <row r="7">
      <c r="A7" s="4" t="inlineStr">
        <is>
          <t>Goodwill</t>
        </is>
      </c>
      <c r="B7" s="5" t="n">
        <v>2974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ies - Summary of Fair Values of Assets Acquired and Liabilities Assumed (Details) - USD ($)</t>
        </is>
      </c>
      <c r="B1" s="2" t="inlineStr">
        <is>
          <t>Aug. 31, 2020</t>
        </is>
      </c>
      <c r="C1" s="2" t="inlineStr">
        <is>
          <t>Aug. 31, 2019</t>
        </is>
      </c>
    </row>
    <row r="2">
      <c r="A2" s="3" t="inlineStr">
        <is>
          <t>Business Combinations [Abstract]</t>
        </is>
      </c>
    </row>
    <row r="3">
      <c r="A3" s="4" t="inlineStr">
        <is>
          <t>Cash and cash equivalents</t>
        </is>
      </c>
      <c r="B3" s="5" t="n">
        <v>185117</v>
      </c>
    </row>
    <row r="4">
      <c r="A4" s="4" t="inlineStr">
        <is>
          <t>Prepayments, deposits and other receivables</t>
        </is>
      </c>
      <c r="B4" s="6" t="n">
        <v>145228</v>
      </c>
    </row>
    <row r="5">
      <c r="A5" s="4" t="inlineStr">
        <is>
          <t>Due from a shareholder</t>
        </is>
      </c>
      <c r="B5" s="6" t="n">
        <v>34048</v>
      </c>
    </row>
    <row r="6">
      <c r="A6" s="4" t="inlineStr">
        <is>
          <t>Right-of-use operating lease assets</t>
        </is>
      </c>
      <c r="B6" s="6" t="n">
        <v>113590</v>
      </c>
    </row>
    <row r="7">
      <c r="A7" s="4" t="inlineStr">
        <is>
          <t>Plant and equipment, net</t>
        </is>
      </c>
      <c r="B7" s="6" t="n">
        <v>30365</v>
      </c>
    </row>
    <row r="8">
      <c r="A8" s="4" t="inlineStr">
        <is>
          <t>Intangible assets- Technical know-hows</t>
        </is>
      </c>
      <c r="B8" s="6" t="n">
        <v>818200</v>
      </c>
    </row>
    <row r="9">
      <c r="A9" s="4" t="inlineStr">
        <is>
          <t>Goodwill</t>
        </is>
      </c>
      <c r="B9" s="6" t="n">
        <v>2974364</v>
      </c>
      <c r="C9" s="4" t="inlineStr">
        <is>
          <t xml:space="preserve"> </t>
        </is>
      </c>
    </row>
    <row r="10">
      <c r="A10" s="4" t="inlineStr">
        <is>
          <t>Other payables and accrued liabilities</t>
        </is>
      </c>
      <c r="B10" s="6" t="n">
        <v>-383087</v>
      </c>
    </row>
    <row r="11">
      <c r="A11" s="4" t="inlineStr">
        <is>
          <t>Contract liabilities</t>
        </is>
      </c>
      <c r="B11" s="6" t="n">
        <v>-2896</v>
      </c>
    </row>
    <row r="12">
      <c r="A12" s="4" t="inlineStr">
        <is>
          <t>Due to shareholders</t>
        </is>
      </c>
      <c r="B12" s="6" t="n">
        <v>-99730</v>
      </c>
    </row>
    <row r="13">
      <c r="A13" s="4" t="inlineStr">
        <is>
          <t>Operating lease liability</t>
        </is>
      </c>
      <c r="B13" s="6" t="n">
        <v>-113646</v>
      </c>
    </row>
    <row r="14">
      <c r="A14" s="4" t="inlineStr">
        <is>
          <t>Tax payable</t>
        </is>
      </c>
      <c r="B14" s="6" t="n">
        <v>-31871</v>
      </c>
    </row>
    <row r="15">
      <c r="A15" s="4" t="inlineStr">
        <is>
          <t>Deferred tax liabilities</t>
        </is>
      </c>
      <c r="B15" s="6" t="n">
        <v>-163640</v>
      </c>
    </row>
    <row r="16">
      <c r="A16" s="4" t="inlineStr">
        <is>
          <t>Net purchase price</t>
        </is>
      </c>
      <c r="B16" s="6" t="n">
        <v>3506042</v>
      </c>
    </row>
    <row r="17">
      <c r="A17" s="4" t="inlineStr">
        <is>
          <t>Less: Outstanding NPI debt owed to the Company Accounts receivable</t>
        </is>
      </c>
      <c r="B17" s="6" t="n">
        <v>989854</v>
      </c>
    </row>
    <row r="18">
      <c r="A18" s="4" t="inlineStr">
        <is>
          <t>Less: Outstanding NPI debt owed to the Company Notes payable</t>
        </is>
      </c>
      <c r="B18" s="6" t="n">
        <v>-3066617</v>
      </c>
    </row>
    <row r="19">
      <c r="A19" s="4" t="inlineStr">
        <is>
          <t>Aggregate fair values of the assets acquired and liabilities assumed</t>
        </is>
      </c>
      <c r="B19" s="5" t="n">
        <v>1429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lant and Equipment, Net (Details Narrative) - USD ($)</t>
        </is>
      </c>
      <c r="B1" s="2" t="inlineStr">
        <is>
          <t>12 Months Ended</t>
        </is>
      </c>
    </row>
    <row r="2">
      <c r="B2" s="2" t="inlineStr">
        <is>
          <t>Aug. 31, 2020</t>
        </is>
      </c>
      <c r="C2" s="2" t="inlineStr">
        <is>
          <t>Aug. 31, 2019</t>
        </is>
      </c>
    </row>
    <row r="3">
      <c r="A3" s="3" t="inlineStr">
        <is>
          <t>Property, Plant and Equipment [Abstract]</t>
        </is>
      </c>
    </row>
    <row r="4">
      <c r="A4" s="4" t="inlineStr">
        <is>
          <t>Depreciation expense</t>
        </is>
      </c>
      <c r="B4" s="5" t="n">
        <v>9349</v>
      </c>
      <c r="C4" s="5" t="n">
        <v>86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 Schedule of Plant and Equipment, Net (Details) - USD ($)</t>
        </is>
      </c>
      <c r="B1" s="2" t="inlineStr">
        <is>
          <t>Aug. 31, 2020</t>
        </is>
      </c>
      <c r="C1" s="2" t="inlineStr">
        <is>
          <t>Aug. 31, 2019</t>
        </is>
      </c>
    </row>
    <row r="2">
      <c r="A2" s="4" t="inlineStr">
        <is>
          <t>Total</t>
        </is>
      </c>
      <c r="B2" s="5" t="n">
        <v>104800</v>
      </c>
      <c r="C2" s="5" t="n">
        <v>27768</v>
      </c>
    </row>
    <row r="3">
      <c r="A3" s="4" t="inlineStr">
        <is>
          <t>Less: Accumulated depreciation</t>
        </is>
      </c>
      <c r="B3" s="6" t="n">
        <v>-71133</v>
      </c>
      <c r="C3" s="6" t="n">
        <v>-15489</v>
      </c>
    </row>
    <row r="4">
      <c r="A4" s="4" t="inlineStr">
        <is>
          <t>Plant and Equipment, net</t>
        </is>
      </c>
      <c r="B4" s="6" t="n">
        <v>33667</v>
      </c>
      <c r="C4" s="6" t="n">
        <v>12279</v>
      </c>
    </row>
    <row r="5">
      <c r="A5" s="4" t="inlineStr">
        <is>
          <t>Furniture and Fixtures [Member]</t>
        </is>
      </c>
    </row>
    <row r="6">
      <c r="A6" s="4" t="inlineStr">
        <is>
          <t>Total</t>
        </is>
      </c>
      <c r="B6" s="6" t="n">
        <v>20159</v>
      </c>
      <c r="C6" s="6" t="n">
        <v>3912</v>
      </c>
    </row>
    <row r="7">
      <c r="A7" s="4" t="inlineStr">
        <is>
          <t>Office Equipment [Member]</t>
        </is>
      </c>
    </row>
    <row r="8">
      <c r="A8" s="4" t="inlineStr">
        <is>
          <t>Total</t>
        </is>
      </c>
      <c r="B8" s="6" t="n">
        <v>65809</v>
      </c>
      <c r="C8" s="6" t="n">
        <v>7678</v>
      </c>
    </row>
    <row r="9">
      <c r="A9" s="4" t="inlineStr">
        <is>
          <t>Leasehold Improvements [Member]</t>
        </is>
      </c>
    </row>
    <row r="10">
      <c r="A10" s="4" t="inlineStr">
        <is>
          <t>Total</t>
        </is>
      </c>
      <c r="B10" s="5" t="n">
        <v>18832</v>
      </c>
      <c r="C10" s="5" t="n">
        <v>16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Aug. 31, 2020</t>
        </is>
      </c>
      <c r="C2" s="2" t="inlineStr">
        <is>
          <t>Aug. 31, 2019</t>
        </is>
      </c>
    </row>
    <row r="3">
      <c r="A3" s="3" t="inlineStr">
        <is>
          <t>Goodwill and Intangible Assets Disclosure [Abstract]</t>
        </is>
      </c>
    </row>
    <row r="4">
      <c r="A4" s="4" t="inlineStr">
        <is>
          <t>Amortization of intangible assets</t>
        </is>
      </c>
      <c r="B4" s="4" t="inlineStr">
        <is>
          <t xml:space="preserve"> </t>
        </is>
      </c>
      <c r="C4" s="4" t="inlineStr">
        <is>
          <t xml:space="preserve"> </t>
        </is>
      </c>
    </row>
    <row r="5">
      <c r="A5" s="4" t="inlineStr">
        <is>
          <t>Impairment losses of intangible asse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tangible Assets, Net - Schedule of Intangible Assets (Details) - USD ($)</t>
        </is>
      </c>
      <c r="C1" s="2" t="inlineStr">
        <is>
          <t>Aug. 31, 2020</t>
        </is>
      </c>
      <c r="D1" s="2" t="inlineStr">
        <is>
          <t>Aug. 31, 2019</t>
        </is>
      </c>
    </row>
    <row r="2">
      <c r="A2" s="4" t="inlineStr">
        <is>
          <t>Total</t>
        </is>
      </c>
      <c r="C2" s="5" t="n">
        <v>848200</v>
      </c>
      <c r="D2" s="5" t="n">
        <v>30000</v>
      </c>
    </row>
    <row r="3">
      <c r="A3" s="4" t="inlineStr">
        <is>
          <t>Less: Accumulated amortization</t>
        </is>
      </c>
      <c r="C3" s="6" t="n">
        <v>-6500</v>
      </c>
      <c r="D3" s="6" t="n">
        <v>-6500</v>
      </c>
    </row>
    <row r="4">
      <c r="A4" s="4" t="inlineStr">
        <is>
          <t>Impairment</t>
        </is>
      </c>
      <c r="C4" s="6" t="n">
        <v>-23500</v>
      </c>
      <c r="D4" s="6" t="n">
        <v>-23500</v>
      </c>
    </row>
    <row r="5">
      <c r="A5" s="4" t="inlineStr">
        <is>
          <t>Intangible assets, net</t>
        </is>
      </c>
      <c r="C5" s="6" t="n">
        <v>818200</v>
      </c>
      <c r="D5" s="4" t="inlineStr">
        <is>
          <t xml:space="preserve"> </t>
        </is>
      </c>
    </row>
    <row r="6">
      <c r="A6" s="4" t="inlineStr">
        <is>
          <t>Investment Platform [Member]</t>
        </is>
      </c>
    </row>
    <row r="7">
      <c r="A7" s="4" t="inlineStr">
        <is>
          <t>Total</t>
        </is>
      </c>
      <c r="B7" s="4" t="inlineStr">
        <is>
          <t>[1]</t>
        </is>
      </c>
      <c r="C7" s="6" t="n">
        <v>30000</v>
      </c>
      <c r="D7" s="6" t="n">
        <v>30000</v>
      </c>
    </row>
    <row r="8">
      <c r="A8" s="4" t="inlineStr">
        <is>
          <t>Technical know-hows [Member]</t>
        </is>
      </c>
    </row>
    <row r="9">
      <c r="A9" s="4" t="inlineStr">
        <is>
          <t>Total</t>
        </is>
      </c>
      <c r="C9" s="5" t="n">
        <v>818200</v>
      </c>
      <c r="D9" s="4" t="inlineStr">
        <is>
          <t xml:space="preserve"> </t>
        </is>
      </c>
    </row>
    <row r="10"/>
    <row r="11">
      <c r="A11" s="4" t="inlineStr">
        <is>
          <t>[1]</t>
        </is>
      </c>
      <c r="B11" s="4" t="inlineStr">
        <is>
          <t>On August 4, 2017, JFB, a wholly owned subsidiary of the Company, acquired an investment platform, which connects investor with other financial service providers in an effort to sharpen operational efficiency and respond to customer demands for more innovative services from a related company which is wholly owned by Mr. Lin at a purchase price of $30,000.</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Intangible Assets (Details) (Parenthetical)</t>
        </is>
      </c>
      <c r="B1" s="2" t="inlineStr">
        <is>
          <t>Aug. 04, 2017USD ($)</t>
        </is>
      </c>
    </row>
    <row r="2">
      <c r="A2" s="4" t="inlineStr">
        <is>
          <t>Mr. Lin [Member]</t>
        </is>
      </c>
    </row>
    <row r="3">
      <c r="A3" s="4" t="inlineStr">
        <is>
          <t>Purchase of Intangible assets</t>
        </is>
      </c>
      <c r="B3" s="5"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s Related to Intangible Assets (Details) - USD ($)</t>
        </is>
      </c>
      <c r="B1" s="2" t="inlineStr">
        <is>
          <t>Aug. 31, 2020</t>
        </is>
      </c>
      <c r="C1" s="2" t="inlineStr">
        <is>
          <t>Aug. 31, 2019</t>
        </is>
      </c>
    </row>
    <row r="2">
      <c r="A2" s="3" t="inlineStr">
        <is>
          <t>Goodwill and Intangible Assets Disclosure [Abstract]</t>
        </is>
      </c>
    </row>
    <row r="3">
      <c r="A3" s="4" t="inlineStr">
        <is>
          <t>2021</t>
        </is>
      </c>
      <c r="B3" s="5" t="n">
        <v>102275</v>
      </c>
    </row>
    <row r="4">
      <c r="A4" s="4" t="inlineStr">
        <is>
          <t>2022</t>
        </is>
      </c>
      <c r="B4" s="6" t="n">
        <v>102275</v>
      </c>
    </row>
    <row r="5">
      <c r="A5" s="4" t="inlineStr">
        <is>
          <t>2023</t>
        </is>
      </c>
      <c r="B5" s="6" t="n">
        <v>102275</v>
      </c>
    </row>
    <row r="6">
      <c r="A6" s="4" t="inlineStr">
        <is>
          <t>2024</t>
        </is>
      </c>
      <c r="B6" s="6" t="n">
        <v>102275</v>
      </c>
    </row>
    <row r="7">
      <c r="A7" s="4" t="inlineStr">
        <is>
          <t>2025 and thereafter</t>
        </is>
      </c>
      <c r="B7" s="6" t="n">
        <v>409100</v>
      </c>
    </row>
    <row r="8">
      <c r="A8" s="4" t="inlineStr">
        <is>
          <t>Total</t>
        </is>
      </c>
      <c r="B8" s="5" t="n">
        <v>8182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Related Party Transactions (Details) - USD ($)</t>
        </is>
      </c>
      <c r="C1" s="2" t="inlineStr">
        <is>
          <t>12 Months Ended</t>
        </is>
      </c>
    </row>
    <row r="2">
      <c r="C2" s="2" t="inlineStr">
        <is>
          <t>Aug. 31, 2020</t>
        </is>
      </c>
      <c r="D2" s="2" t="inlineStr">
        <is>
          <t>Aug. 31, 2019</t>
        </is>
      </c>
    </row>
    <row r="3">
      <c r="A3" s="4" t="inlineStr">
        <is>
          <t>Greenpro Financial Consulting Limited [Member]</t>
        </is>
      </c>
    </row>
    <row r="4">
      <c r="A4" s="4" t="inlineStr">
        <is>
          <t>Professional fees</t>
        </is>
      </c>
      <c r="B4" s="4" t="inlineStr">
        <is>
          <t>[1]</t>
        </is>
      </c>
      <c r="C4" s="5" t="n">
        <v>21753</v>
      </c>
      <c r="D4" s="5" t="n">
        <v>8800</v>
      </c>
    </row>
    <row r="5">
      <c r="A5" s="4" t="inlineStr">
        <is>
          <t>LOC [Member]</t>
        </is>
      </c>
    </row>
    <row r="6">
      <c r="A6" s="4" t="inlineStr">
        <is>
          <t>Computer and networking</t>
        </is>
      </c>
      <c r="C6" s="6" t="n">
        <v>1000000</v>
      </c>
      <c r="D6" s="4" t="inlineStr">
        <is>
          <t xml:space="preserve"> </t>
        </is>
      </c>
    </row>
    <row r="7">
      <c r="A7" s="4" t="inlineStr">
        <is>
          <t>Other income: Note interest income</t>
        </is>
      </c>
      <c r="C7" s="6" t="n">
        <v>92395</v>
      </c>
      <c r="D7" s="6" t="n">
        <v>6564</v>
      </c>
    </row>
    <row r="8">
      <c r="A8" s="4" t="inlineStr">
        <is>
          <t>Greenpro LF Limited [Member]</t>
        </is>
      </c>
    </row>
    <row r="9">
      <c r="A9" s="4" t="inlineStr">
        <is>
          <t>Other income: Rental income</t>
        </is>
      </c>
      <c r="B9" s="4" t="inlineStr">
        <is>
          <t>[2]</t>
        </is>
      </c>
      <c r="C9" s="4" t="inlineStr">
        <is>
          <t xml:space="preserve"> </t>
        </is>
      </c>
      <c r="D9" s="6" t="n">
        <v>25561</v>
      </c>
    </row>
    <row r="10">
      <c r="A10" s="4" t="inlineStr">
        <is>
          <t>BJDC [Member]</t>
        </is>
      </c>
    </row>
    <row r="11">
      <c r="A11" s="4" t="inlineStr">
        <is>
          <t>Other income: Note interest income</t>
        </is>
      </c>
      <c r="C11" s="5" t="n">
        <v>45231</v>
      </c>
      <c r="D11" s="5" t="n">
        <v>2836</v>
      </c>
    </row>
    <row r="12"/>
    <row r="13">
      <c r="A13" s="4" t="inlineStr">
        <is>
          <t>[1]</t>
        </is>
      </c>
      <c r="B13" s="4" t="inlineStr">
        <is>
          <t>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21,753 and $8,800 for the year ended August 31, 2020 and 2019, respectively. There is no accrued amount as of August 31, 2020 and 2019.</t>
        </is>
      </c>
    </row>
    <row r="14">
      <c r="A14" s="4" t="inlineStr">
        <is>
          <t>[2]</t>
        </is>
      </c>
      <c r="B14" s="4" t="inlineStr">
        <is>
          <t>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nil and $25,561 rental income from Greenpro LF Limited for the year ended August 31, 2020 and 2019, respectively. The rental income is recorded under other income.</t>
        </is>
      </c>
    </row>
  </sheetData>
  <mergeCells count="5">
    <mergeCell ref="A1:B2"/>
    <mergeCell ref="C1:D1"/>
    <mergeCell ref="A12:C12"/>
    <mergeCell ref="B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chedule of Related Party Transactions (Details) (Parenthetical)</t>
        </is>
      </c>
      <c r="C1" s="2" t="inlineStr">
        <is>
          <t>12 Months Ended</t>
        </is>
      </c>
    </row>
    <row r="2">
      <c r="C2" s="2" t="inlineStr">
        <is>
          <t>Aug. 31, 2020USD ($)</t>
        </is>
      </c>
      <c r="D2" s="2" t="inlineStr">
        <is>
          <t>Aug. 31, 2020HKD ($)</t>
        </is>
      </c>
      <c r="E2" s="2" t="inlineStr">
        <is>
          <t>Aug. 31, 2019USD ($)</t>
        </is>
      </c>
      <c r="F2" s="2" t="inlineStr">
        <is>
          <t>Aug. 31, 2020HKD ($)</t>
        </is>
      </c>
    </row>
    <row r="3">
      <c r="A3" s="4" t="inlineStr">
        <is>
          <t>Leader Financial Asset Management Limited [Member]</t>
        </is>
      </c>
    </row>
    <row r="4">
      <c r="A4" s="4" t="inlineStr">
        <is>
          <t>Investments</t>
        </is>
      </c>
      <c r="E4" s="5" t="n">
        <v>102564</v>
      </c>
    </row>
    <row r="5">
      <c r="A5" s="4" t="inlineStr">
        <is>
          <t>HKD [Member] | Leader Financial Asset Management Limited [Member]</t>
        </is>
      </c>
    </row>
    <row r="6">
      <c r="A6" s="4" t="inlineStr">
        <is>
          <t>Investments</t>
        </is>
      </c>
      <c r="E6" s="6" t="n">
        <v>800000</v>
      </c>
    </row>
    <row r="7">
      <c r="A7" s="4" t="inlineStr">
        <is>
          <t>Greenpro Financial Consulting Limited [Member]</t>
        </is>
      </c>
    </row>
    <row r="8">
      <c r="A8" s="4" t="inlineStr">
        <is>
          <t>Professional fees</t>
        </is>
      </c>
      <c r="B8" s="4" t="inlineStr">
        <is>
          <t>[1]</t>
        </is>
      </c>
      <c r="C8" s="5" t="n">
        <v>21753</v>
      </c>
      <c r="E8" s="6" t="n">
        <v>8800</v>
      </c>
    </row>
    <row r="9">
      <c r="A9" s="4" t="inlineStr">
        <is>
          <t>Accrued professional fees</t>
        </is>
      </c>
      <c r="C9" s="4" t="inlineStr">
        <is>
          <t xml:space="preserve"> </t>
        </is>
      </c>
      <c r="E9" s="4" t="inlineStr">
        <is>
          <t xml:space="preserve"> </t>
        </is>
      </c>
    </row>
    <row r="10">
      <c r="A10" s="4" t="inlineStr">
        <is>
          <t>Operating lease monthly rentals payments</t>
        </is>
      </c>
      <c r="C10" s="5" t="n">
        <v>2821</v>
      </c>
    </row>
    <row r="11">
      <c r="A11" s="4" t="inlineStr">
        <is>
          <t>Operating lease term</t>
        </is>
      </c>
      <c r="C11" s="4" t="inlineStr">
        <is>
          <t>31 months</t>
        </is>
      </c>
      <c r="F11" s="4" t="inlineStr">
        <is>
          <t>31 months</t>
        </is>
      </c>
    </row>
    <row r="12">
      <c r="A12" s="4" t="inlineStr">
        <is>
          <t>Greenpro LF Limited [Member]</t>
        </is>
      </c>
    </row>
    <row r="13">
      <c r="A13" s="4" t="inlineStr">
        <is>
          <t>Operating lease term</t>
        </is>
      </c>
      <c r="C13" s="4" t="inlineStr">
        <is>
          <t>31 months</t>
        </is>
      </c>
      <c r="F13" s="4" t="inlineStr">
        <is>
          <t>31 months</t>
        </is>
      </c>
    </row>
    <row r="14">
      <c r="A14" s="4" t="inlineStr">
        <is>
          <t>Leasehold improvements</t>
        </is>
      </c>
      <c r="C14" s="5" t="n">
        <v>29487</v>
      </c>
    </row>
    <row r="15">
      <c r="A15" s="4" t="inlineStr">
        <is>
          <t>Rental income</t>
        </is>
      </c>
      <c r="B15" s="4" t="inlineStr">
        <is>
          <t>[2]</t>
        </is>
      </c>
      <c r="C15" s="4" t="inlineStr">
        <is>
          <t xml:space="preserve"> </t>
        </is>
      </c>
      <c r="E15" s="6" t="n">
        <v>25561</v>
      </c>
    </row>
    <row r="16">
      <c r="A16" s="4" t="inlineStr">
        <is>
          <t>Greenpro LF Limited [Member] | November 1, 2019 [Member]</t>
        </is>
      </c>
    </row>
    <row r="17">
      <c r="A17" s="4" t="inlineStr">
        <is>
          <t>Operating lease monthly rentals payments</t>
        </is>
      </c>
      <c r="C17" s="5" t="n">
        <v>2936</v>
      </c>
    </row>
    <row r="18">
      <c r="A18" s="4" t="inlineStr">
        <is>
          <t>Greenpro LF Limited [Member] | HKD [Member]</t>
        </is>
      </c>
    </row>
    <row r="19">
      <c r="A19" s="4" t="inlineStr">
        <is>
          <t>Operating lease monthly rentals payments</t>
        </is>
      </c>
      <c r="D19" s="5" t="n">
        <v>22000</v>
      </c>
    </row>
    <row r="20">
      <c r="A20" s="4" t="inlineStr">
        <is>
          <t>Leasehold improvements</t>
        </is>
      </c>
      <c r="F20" s="5" t="n">
        <v>230000</v>
      </c>
    </row>
    <row r="21">
      <c r="A21" s="4" t="inlineStr">
        <is>
          <t>Greenpro LF Limited [Member] | HKD [Member] | November 1, 2019 [Member]</t>
        </is>
      </c>
    </row>
    <row r="22">
      <c r="A22" s="4" t="inlineStr">
        <is>
          <t>Operating lease monthly rentals payments</t>
        </is>
      </c>
      <c r="D22" s="5" t="n">
        <v>22900</v>
      </c>
    </row>
    <row r="23">
      <c r="A23" s="4" t="inlineStr">
        <is>
          <t>Directors [Member] | Leader Financial Asset Management Limited [Member]</t>
        </is>
      </c>
    </row>
    <row r="24">
      <c r="A24" s="4" t="inlineStr">
        <is>
          <t>Amount of investment refunded</t>
        </is>
      </c>
      <c r="E24" s="6" t="n">
        <v>102564</v>
      </c>
    </row>
    <row r="25">
      <c r="A25" s="4" t="inlineStr">
        <is>
          <t>Directors [Member] | HKD [Member] | Leader Financial Asset Management Limited [Member]</t>
        </is>
      </c>
    </row>
    <row r="26">
      <c r="A26" s="4" t="inlineStr">
        <is>
          <t>Amount of investment refunded</t>
        </is>
      </c>
      <c r="E26" s="5" t="n">
        <v>800000</v>
      </c>
    </row>
    <row r="27">
      <c r="A27" s="4" t="inlineStr">
        <is>
          <t>Directors [Member] | Greenpro Financial Consulting Limited [Member]</t>
        </is>
      </c>
    </row>
    <row r="28">
      <c r="A28" s="4" t="inlineStr">
        <is>
          <t>Ownership percentage</t>
        </is>
      </c>
      <c r="C28" s="4" t="inlineStr">
        <is>
          <t>4.75%</t>
        </is>
      </c>
      <c r="F28" s="4" t="inlineStr">
        <is>
          <t>4.75%</t>
        </is>
      </c>
    </row>
    <row r="29"/>
    <row r="30">
      <c r="A30" s="4" t="inlineStr">
        <is>
          <t>[1]</t>
        </is>
      </c>
      <c r="B30" s="4" t="inlineStr">
        <is>
          <t>The directors of Greenpro Financial Consulting Limited (Mr. Lee Chong Kuang and Mr. Loke Che Chan) are also the directors of the investment managers of Greenpro Asia Strategic SPC, a 4.75% shareholder of the Company. This fee is due for payment to Greenpro Financial Consulting Limited upon receipt of an invoice. Greenpro Financial Consulting Limited provides services to the Company and the Company incurred professional fees $21,753 and $8,800 for the year ended August 31, 2020 and 2019, respectively. There is no accrued amount as of August 31, 2020 and 2019.</t>
        </is>
      </c>
    </row>
    <row r="31">
      <c r="A31" s="4" t="inlineStr">
        <is>
          <t>[2]</t>
        </is>
      </c>
      <c r="B31" s="4" t="inlineStr">
        <is>
          <t>Directors of Greenpro LF Limited are Mr. Lin Yi-Hsiu, a director of the Company ("Mr. Lin"), and Mr. Lee Chong Kuang. The Company sublet its commercial office in Taipei to Greenpro LF Limited under non-cancelable operating lease at a monthly rental of HK$22,000 ($2,821), adjusted to HK$22,900 ($2,936) from November 1, 2019, with a term of 31 months until October 31, 2019. Greenpro LF Limited was also obligated to pay the Company HK$230,000 ($29,487) for leasehold improvements. The sub-letting arrangement was early terminated on February 28, 2019. The Company received $nil and $25,561 rental income from Greenpro LF Limited for the year ended August 31, 2020 and 2019, respectively. The rental income is recorded under other income.</t>
        </is>
      </c>
    </row>
  </sheetData>
  <mergeCells count="5">
    <mergeCell ref="A1:B2"/>
    <mergeCell ref="C1:E1"/>
    <mergeCell ref="A29:E29"/>
    <mergeCell ref="B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9842829</v>
      </c>
      <c r="C4" s="5" t="n">
        <v>-902094</v>
      </c>
    </row>
    <row r="5">
      <c r="A5" s="3" t="inlineStr">
        <is>
          <t>Adjustments to reconcile net loss to net cash used in operating activities:</t>
        </is>
      </c>
    </row>
    <row r="6">
      <c r="A6" s="4" t="inlineStr">
        <is>
          <t>Shares issued for mobile application development cost</t>
        </is>
      </c>
      <c r="B6" s="4" t="inlineStr">
        <is>
          <t xml:space="preserve"> </t>
        </is>
      </c>
      <c r="C6" s="6" t="n">
        <v>454339</v>
      </c>
    </row>
    <row r="7">
      <c r="A7" s="4" t="inlineStr">
        <is>
          <t>Share-based compensation expenses</t>
        </is>
      </c>
      <c r="B7" s="6" t="n">
        <v>8062500</v>
      </c>
      <c r="C7" s="4" t="inlineStr">
        <is>
          <t xml:space="preserve"> </t>
        </is>
      </c>
    </row>
    <row r="8">
      <c r="A8" s="4" t="inlineStr">
        <is>
          <t>Depreciation and amortization</t>
        </is>
      </c>
      <c r="B8" s="6" t="n">
        <v>9349</v>
      </c>
      <c r="C8" s="6" t="n">
        <v>8667</v>
      </c>
    </row>
    <row r="9">
      <c r="A9" s="4" t="inlineStr">
        <is>
          <t>Amortization of operating lease right-of-use assets</t>
        </is>
      </c>
      <c r="B9" s="6" t="n">
        <v>128580</v>
      </c>
      <c r="C9" s="4" t="inlineStr">
        <is>
          <t xml:space="preserve"> </t>
        </is>
      </c>
    </row>
    <row r="10">
      <c r="A10" s="4" t="inlineStr">
        <is>
          <t>Loss on change in fair value of convertible notes</t>
        </is>
      </c>
      <c r="B10" s="6" t="n">
        <v>199000</v>
      </c>
      <c r="C10" s="4" t="inlineStr">
        <is>
          <t xml:space="preserve"> </t>
        </is>
      </c>
    </row>
    <row r="11">
      <c r="A11" s="3" t="inlineStr">
        <is>
          <t>Changes in operating assets and liabilities:</t>
        </is>
      </c>
    </row>
    <row r="12">
      <c r="A12" s="4" t="inlineStr">
        <is>
          <t>Prepayments, deposits and other receivables</t>
        </is>
      </c>
      <c r="B12" s="6" t="n">
        <v>-56812</v>
      </c>
      <c r="C12" s="6" t="n">
        <v>43672</v>
      </c>
    </row>
    <row r="13">
      <c r="A13" s="4" t="inlineStr">
        <is>
          <t>Accounts payable</t>
        </is>
      </c>
      <c r="B13" s="6" t="n">
        <v>989854</v>
      </c>
      <c r="C13" s="4" t="inlineStr">
        <is>
          <t xml:space="preserve"> </t>
        </is>
      </c>
    </row>
    <row r="14">
      <c r="A14" s="4" t="inlineStr">
        <is>
          <t>Amount due from a director</t>
        </is>
      </c>
      <c r="B14" s="6" t="n">
        <v>-189474</v>
      </c>
      <c r="C14" s="6" t="n">
        <v>1201</v>
      </c>
    </row>
    <row r="15">
      <c r="A15" s="4" t="inlineStr">
        <is>
          <t>Operating lease liabilities</t>
        </is>
      </c>
      <c r="B15" s="6" t="n">
        <v>-122527</v>
      </c>
      <c r="C15" s="4" t="inlineStr">
        <is>
          <t xml:space="preserve"> </t>
        </is>
      </c>
    </row>
    <row r="16">
      <c r="A16" s="4" t="inlineStr">
        <is>
          <t>Other payables and accrued liabilities</t>
        </is>
      </c>
      <c r="B16" s="6" t="n">
        <v>-134490</v>
      </c>
      <c r="C16" s="6" t="n">
        <v>-33365</v>
      </c>
    </row>
    <row r="17">
      <c r="A17" s="4" t="inlineStr">
        <is>
          <t>Net cash used in operating activities</t>
        </is>
      </c>
      <c r="B17" s="6" t="n">
        <v>-956849</v>
      </c>
      <c r="C17" s="6" t="n">
        <v>-427580</v>
      </c>
    </row>
    <row r="18">
      <c r="A18" s="3" t="inlineStr">
        <is>
          <t>CASH FLOWS FROM INVESTING ACTIVITIES:</t>
        </is>
      </c>
    </row>
    <row r="19">
      <c r="A19" s="4" t="inlineStr">
        <is>
          <t>Purchase of plant and equipment</t>
        </is>
      </c>
      <c r="B19" s="6" t="n">
        <v>-371</v>
      </c>
      <c r="C19" s="6" t="n">
        <v>-2360</v>
      </c>
    </row>
    <row r="20">
      <c r="A20" s="4" t="inlineStr">
        <is>
          <t>Issuance of notes receivable</t>
        </is>
      </c>
      <c r="B20" s="6" t="n">
        <v>-2291760</v>
      </c>
      <c r="C20" s="6" t="n">
        <v>-824858</v>
      </c>
    </row>
    <row r="21">
      <c r="A21" s="4" t="inlineStr">
        <is>
          <t>Repayment of notes receivable</t>
        </is>
      </c>
      <c r="B21" s="6" t="n">
        <v>50000</v>
      </c>
      <c r="C21" s="4" t="inlineStr">
        <is>
          <t xml:space="preserve"> </t>
        </is>
      </c>
    </row>
    <row r="22">
      <c r="A22" s="4" t="inlineStr">
        <is>
          <t>Acquisition of NPI, net of cash on hand</t>
        </is>
      </c>
      <c r="B22" s="6" t="n">
        <v>185117</v>
      </c>
      <c r="C22" s="4" t="inlineStr">
        <is>
          <t xml:space="preserve"> </t>
        </is>
      </c>
    </row>
    <row r="23">
      <c r="A23" s="4" t="inlineStr">
        <is>
          <t>Non-marketable equity investments</t>
        </is>
      </c>
      <c r="B23" s="4" t="inlineStr">
        <is>
          <t xml:space="preserve"> </t>
        </is>
      </c>
      <c r="C23" s="6" t="n">
        <v>-102564</v>
      </c>
    </row>
    <row r="24">
      <c r="A24" s="4" t="inlineStr">
        <is>
          <t>Refund from equity investments</t>
        </is>
      </c>
      <c r="B24" s="4" t="inlineStr">
        <is>
          <t xml:space="preserve"> </t>
        </is>
      </c>
      <c r="C24" s="6" t="n">
        <v>102564</v>
      </c>
    </row>
    <row r="25">
      <c r="A25" s="4" t="inlineStr">
        <is>
          <t>Net cash used in investing activities</t>
        </is>
      </c>
      <c r="B25" s="6" t="n">
        <v>-2057014</v>
      </c>
      <c r="C25" s="6" t="n">
        <v>-827218</v>
      </c>
    </row>
    <row r="26">
      <c r="A26" s="3" t="inlineStr">
        <is>
          <t>CASH FLOWS FROM FINANCING ACTIVITIES:</t>
        </is>
      </c>
    </row>
    <row r="27">
      <c r="A27" s="4" t="inlineStr">
        <is>
          <t>Proceeds from shares issued in private placement</t>
        </is>
      </c>
      <c r="B27" s="6" t="n">
        <v>1570014</v>
      </c>
      <c r="C27" s="4" t="inlineStr">
        <is>
          <t xml:space="preserve"> </t>
        </is>
      </c>
    </row>
    <row r="28">
      <c r="A28" s="4" t="inlineStr">
        <is>
          <t>Proceeds from convertible notes issuance</t>
        </is>
      </c>
      <c r="B28" s="6" t="n">
        <v>230000</v>
      </c>
      <c r="C28" s="4" t="inlineStr">
        <is>
          <t xml:space="preserve"> </t>
        </is>
      </c>
    </row>
    <row r="29">
      <c r="A29" s="4" t="inlineStr">
        <is>
          <t>Advance from a director</t>
        </is>
      </c>
      <c r="B29" s="6" t="n">
        <v>1138299</v>
      </c>
      <c r="C29" s="6" t="n">
        <v>262159</v>
      </c>
    </row>
    <row r="30">
      <c r="A30" s="4" t="inlineStr">
        <is>
          <t>Repayment from an employee</t>
        </is>
      </c>
      <c r="B30" s="4" t="inlineStr">
        <is>
          <t xml:space="preserve"> </t>
        </is>
      </c>
      <c r="C30" s="6" t="n">
        <v>878</v>
      </c>
    </row>
    <row r="31">
      <c r="A31" s="4" t="inlineStr">
        <is>
          <t>Loan from a shareholder</t>
        </is>
      </c>
      <c r="B31" s="6" t="n">
        <v>60075</v>
      </c>
      <c r="C31" s="4" t="inlineStr">
        <is>
          <t xml:space="preserve"> </t>
        </is>
      </c>
    </row>
    <row r="32">
      <c r="A32" s="4" t="inlineStr">
        <is>
          <t>Proceeds from bond issuance</t>
        </is>
      </c>
      <c r="B32" s="4" t="inlineStr">
        <is>
          <t xml:space="preserve"> </t>
        </is>
      </c>
      <c r="C32" s="6" t="n">
        <v>600000</v>
      </c>
    </row>
    <row r="33">
      <c r="A33" s="4" t="inlineStr">
        <is>
          <t>Net cash provided by financing activities</t>
        </is>
      </c>
      <c r="B33" s="6" t="n">
        <v>2998388</v>
      </c>
      <c r="C33" s="6" t="n">
        <v>863037</v>
      </c>
    </row>
    <row r="34">
      <c r="A34" s="4" t="inlineStr">
        <is>
          <t>Net decrease in cash and cash equivalents</t>
        </is>
      </c>
      <c r="B34" s="6" t="n">
        <v>-15475</v>
      </c>
      <c r="C34" s="6" t="n">
        <v>-391761</v>
      </c>
    </row>
    <row r="35">
      <c r="A35" s="4" t="inlineStr">
        <is>
          <t>Cash and cash equivalents, beginning of year</t>
        </is>
      </c>
      <c r="B35" s="6" t="n">
        <v>447562</v>
      </c>
      <c r="C35" s="6" t="n">
        <v>839323</v>
      </c>
    </row>
    <row r="36">
      <c r="A36" s="4" t="inlineStr">
        <is>
          <t>CASH AND CASH EQUIVALENTS, END OF YEAR</t>
        </is>
      </c>
      <c r="B36" s="6" t="n">
        <v>432087</v>
      </c>
      <c r="C36" s="6" t="n">
        <v>447562</v>
      </c>
    </row>
    <row r="37">
      <c r="A37" s="3" t="inlineStr">
        <is>
          <t>SUPPLEMENTAL DISCLOSURE OF NON-CASH INVESTING AND FINANCING ACTIVITIES</t>
        </is>
      </c>
    </row>
    <row r="38">
      <c r="A38" s="4" t="inlineStr">
        <is>
          <t>Common stock issued for acquisition of NPI</t>
        </is>
      </c>
      <c r="B38" s="6" t="n">
        <v>1429279</v>
      </c>
      <c r="C38" s="4" t="inlineStr">
        <is>
          <t xml:space="preserve"> </t>
        </is>
      </c>
    </row>
    <row r="39">
      <c r="A39" s="4" t="inlineStr">
        <is>
          <t>Common stock issued to note holders</t>
        </is>
      </c>
      <c r="B39" s="6" t="n">
        <v>325000</v>
      </c>
      <c r="C39" s="4" t="inlineStr">
        <is>
          <t xml:space="preserve"> </t>
        </is>
      </c>
    </row>
    <row r="40">
      <c r="A40" s="3" t="inlineStr">
        <is>
          <t>SUPPLEMENTAL CASH FLOWS INFORMATION</t>
        </is>
      </c>
    </row>
    <row r="41">
      <c r="A41" s="4" t="inlineStr">
        <is>
          <t>Cash paid for income taxes</t>
        </is>
      </c>
      <c r="B41" s="4" t="inlineStr">
        <is>
          <t xml:space="preserve"> </t>
        </is>
      </c>
      <c r="C41" s="4" t="inlineStr">
        <is>
          <t xml:space="preserve"> </t>
        </is>
      </c>
    </row>
    <row r="42">
      <c r="A42" s="4" t="inlineStr">
        <is>
          <t>Cash paid for interest</t>
        </is>
      </c>
      <c r="B42" s="5" t="n">
        <v>6000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Schedule of Prepayments, Deposits and Other Receivables (Details) - USD ($)</t>
        </is>
      </c>
      <c r="B1" s="2" t="inlineStr">
        <is>
          <t>Aug. 31, 2020</t>
        </is>
      </c>
      <c r="C1" s="2" t="inlineStr">
        <is>
          <t>Aug. 31, 2019</t>
        </is>
      </c>
    </row>
    <row r="2">
      <c r="A2" s="3" t="inlineStr">
        <is>
          <t>Receivables [Abstract]</t>
        </is>
      </c>
    </row>
    <row r="3">
      <c r="A3" s="4" t="inlineStr">
        <is>
          <t>Rental and management fee deposits</t>
        </is>
      </c>
      <c r="B3" s="5" t="n">
        <v>137088</v>
      </c>
      <c r="C3" s="5" t="n">
        <v>44076</v>
      </c>
    </row>
    <row r="4">
      <c r="A4" s="4" t="inlineStr">
        <is>
          <t>Prepaid expenses</t>
        </is>
      </c>
      <c r="B4" s="6" t="n">
        <v>81108</v>
      </c>
      <c r="C4" s="6" t="n">
        <v>135</v>
      </c>
    </row>
    <row r="5">
      <c r="A5" s="4" t="inlineStr">
        <is>
          <t>Prepaid consulting fee (Note 14)</t>
        </is>
      </c>
      <c r="B5" s="6" t="n">
        <v>375000</v>
      </c>
      <c r="C5" s="4" t="inlineStr">
        <is>
          <t xml:space="preserve"> </t>
        </is>
      </c>
    </row>
    <row r="6">
      <c r="A6" s="4" t="inlineStr">
        <is>
          <t>Staff advances</t>
        </is>
      </c>
      <c r="B6" s="6" t="n">
        <v>2970</v>
      </c>
      <c r="C6" s="4" t="inlineStr">
        <is>
          <t xml:space="preserve"> </t>
        </is>
      </c>
    </row>
    <row r="7">
      <c r="A7" s="4" t="inlineStr">
        <is>
          <t>Interest receivables (Note 8)</t>
        </is>
      </c>
      <c r="B7" s="4" t="inlineStr">
        <is>
          <t xml:space="preserve"> </t>
        </is>
      </c>
      <c r="C7" s="6" t="n">
        <v>11581</v>
      </c>
    </row>
    <row r="8">
      <c r="A8" s="4" t="inlineStr">
        <is>
          <t>Prepayments, deposits and other receivables</t>
        </is>
      </c>
      <c r="B8" s="5" t="n">
        <v>596166</v>
      </c>
      <c r="C8" s="5" t="n">
        <v>55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34" customWidth="1" min="3" max="3"/>
    <col width="35" customWidth="1" min="4" max="4"/>
    <col width="14" customWidth="1" min="5" max="5"/>
    <col width="14" customWidth="1" min="6" max="6"/>
  </cols>
  <sheetData>
    <row r="1">
      <c r="A1" s="1" t="inlineStr">
        <is>
          <t>Notes Receivable (Details Narrative) - USD ($)</t>
        </is>
      </c>
      <c r="B1" s="2" t="inlineStr">
        <is>
          <t>Feb. 13, 2019</t>
        </is>
      </c>
      <c r="C1" s="2" t="inlineStr">
        <is>
          <t>Apr. 30, 2020</t>
        </is>
      </c>
      <c r="D1" s="2" t="inlineStr">
        <is>
          <t>May 31, 2019</t>
        </is>
      </c>
      <c r="E1" s="2" t="inlineStr">
        <is>
          <t>Aug. 31, 2020</t>
        </is>
      </c>
      <c r="F1" s="2" t="inlineStr">
        <is>
          <t>Aug. 31, 2019</t>
        </is>
      </c>
    </row>
    <row r="2">
      <c r="A2" s="4" t="inlineStr">
        <is>
          <t>Notes receivable</t>
        </is>
      </c>
      <c r="E2" s="4" t="inlineStr">
        <is>
          <t xml:space="preserve"> </t>
        </is>
      </c>
      <c r="F2" s="5" t="n">
        <v>724858</v>
      </c>
    </row>
    <row r="3">
      <c r="A3" s="4" t="inlineStr">
        <is>
          <t>Accrued interest</t>
        </is>
      </c>
      <c r="E3" s="6" t="n">
        <v>6191</v>
      </c>
      <c r="F3" s="6" t="n">
        <v>2794</v>
      </c>
    </row>
    <row r="4">
      <c r="A4" s="4" t="inlineStr">
        <is>
          <t>Interest receivable</t>
        </is>
      </c>
      <c r="E4" s="4" t="inlineStr">
        <is>
          <t xml:space="preserve"> </t>
        </is>
      </c>
      <c r="F4" s="6" t="n">
        <v>11581</v>
      </c>
    </row>
    <row r="5">
      <c r="A5" s="4" t="inlineStr">
        <is>
          <t>Loan Agreement [Member] | Kurrency Technology Holding Limited. [Member]</t>
        </is>
      </c>
    </row>
    <row r="6">
      <c r="A6" s="4" t="inlineStr">
        <is>
          <t>Notes receivable</t>
        </is>
      </c>
      <c r="B6" s="5" t="n">
        <v>50000</v>
      </c>
    </row>
    <row r="7">
      <c r="A7" s="4" t="inlineStr">
        <is>
          <t>Debt interest rate</t>
        </is>
      </c>
      <c r="B7" s="4" t="inlineStr">
        <is>
          <t>8.00%</t>
        </is>
      </c>
    </row>
    <row r="8">
      <c r="A8" s="4" t="inlineStr">
        <is>
          <t>Debt instrument maturity date</t>
        </is>
      </c>
      <c r="B8" s="4" t="inlineStr">
        <is>
          <t>Dec. 15,
		2019</t>
        </is>
      </c>
    </row>
    <row r="9">
      <c r="A9" s="4" t="inlineStr">
        <is>
          <t>Accrued interest</t>
        </is>
      </c>
      <c r="E9" s="4" t="inlineStr">
        <is>
          <t xml:space="preserve"> </t>
        </is>
      </c>
      <c r="F9" s="6" t="n">
        <v>2181</v>
      </c>
    </row>
    <row r="10">
      <c r="A10" s="4" t="inlineStr">
        <is>
          <t>Loan Agreement [Member] | LOC Weibo Co., Ltd [Member]</t>
        </is>
      </c>
    </row>
    <row r="11">
      <c r="A11" s="4" t="inlineStr">
        <is>
          <t>Notes receivable</t>
        </is>
      </c>
      <c r="E11" s="6" t="n">
        <v>2164082</v>
      </c>
      <c r="F11" s="6" t="n">
        <v>582521</v>
      </c>
    </row>
    <row r="12">
      <c r="A12" s="4" t="inlineStr">
        <is>
          <t>Debt interest rate</t>
        </is>
      </c>
      <c r="C12" s="4" t="inlineStr">
        <is>
          <t>8.00%</t>
        </is>
      </c>
    </row>
    <row r="13">
      <c r="A13" s="4" t="inlineStr">
        <is>
          <t>Debt instrument maturity date, description</t>
        </is>
      </c>
      <c r="C13" s="4" t="inlineStr">
        <is>
          <t>Various dates through August 2021</t>
        </is>
      </c>
    </row>
    <row r="14">
      <c r="A14" s="4" t="inlineStr">
        <is>
          <t>Loan Agreement [Member] | LOC and BJDC [Member]</t>
        </is>
      </c>
    </row>
    <row r="15">
      <c r="A15" s="4" t="inlineStr">
        <is>
          <t>Interest receivable</t>
        </is>
      </c>
      <c r="E15" s="6" t="n">
        <v>137626</v>
      </c>
      <c r="F15" s="6" t="n">
        <v>9400</v>
      </c>
    </row>
    <row r="16">
      <c r="A16" s="4" t="inlineStr">
        <is>
          <t>Short-Term Loan Agreement [Member] | Beijing Datacom Cloud Mediatechnology Co., Ltd [Member]</t>
        </is>
      </c>
    </row>
    <row r="17">
      <c r="A17" s="4" t="inlineStr">
        <is>
          <t>Notes receivable</t>
        </is>
      </c>
      <c r="E17" s="5" t="n">
        <v>841763</v>
      </c>
      <c r="F17" s="5" t="n">
        <v>192337</v>
      </c>
    </row>
    <row r="18">
      <c r="A18" s="4" t="inlineStr">
        <is>
          <t>Debt interest rate</t>
        </is>
      </c>
      <c r="D18" s="4" t="inlineStr">
        <is>
          <t>8.00%</t>
        </is>
      </c>
    </row>
    <row r="19">
      <c r="A19" s="4" t="inlineStr">
        <is>
          <t>Debt instrument maturity date, description</t>
        </is>
      </c>
      <c r="D19" s="4" t="inlineStr">
        <is>
          <t>Various dates through August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Aug. 31, 2020</t>
        </is>
      </c>
      <c r="C1" s="2" t="inlineStr">
        <is>
          <t>Aug. 31, 2019</t>
        </is>
      </c>
    </row>
    <row r="2">
      <c r="A2" s="3" t="inlineStr">
        <is>
          <t>Payables and Accruals [Abstract]</t>
        </is>
      </c>
    </row>
    <row r="3">
      <c r="A3" s="4" t="inlineStr">
        <is>
          <t>Unearned income</t>
        </is>
      </c>
      <c r="B3" s="5" t="n">
        <v>2222</v>
      </c>
      <c r="C3" s="5" t="n">
        <v>8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Aug. 31, 2020</t>
        </is>
      </c>
      <c r="C1" s="2" t="inlineStr">
        <is>
          <t>Aug. 31, 2019</t>
        </is>
      </c>
    </row>
    <row r="2">
      <c r="A2" s="3" t="inlineStr">
        <is>
          <t>Payables and Accruals [Abstract]</t>
        </is>
      </c>
    </row>
    <row r="3">
      <c r="A3" s="4" t="inlineStr">
        <is>
          <t>Accrued interests (Notes 10, 11 and 12)</t>
        </is>
      </c>
      <c r="B3" s="5" t="n">
        <v>6191</v>
      </c>
      <c r="C3" s="5" t="n">
        <v>2794</v>
      </c>
    </row>
    <row r="4">
      <c r="A4" s="4" t="inlineStr">
        <is>
          <t>Accrued expenses</t>
        </is>
      </c>
      <c r="B4" s="6" t="n">
        <v>240172</v>
      </c>
      <c r="C4" s="6" t="n">
        <v>20294</v>
      </c>
    </row>
    <row r="5">
      <c r="A5" s="4" t="inlineStr">
        <is>
          <t>Unearned income</t>
        </is>
      </c>
      <c r="B5" s="6" t="n">
        <v>2222</v>
      </c>
      <c r="C5" s="6" t="n">
        <v>8889</v>
      </c>
    </row>
    <row r="6">
      <c r="A6" s="4" t="inlineStr">
        <is>
          <t>Other payables</t>
        </is>
      </c>
      <c r="B6" s="6" t="n">
        <v>43661</v>
      </c>
      <c r="C6" s="6" t="n">
        <v>11673</v>
      </c>
    </row>
    <row r="7">
      <c r="A7" s="4" t="inlineStr">
        <is>
          <t>Accrued expenses and other payables</t>
        </is>
      </c>
      <c r="B7" s="5" t="n">
        <v>292246</v>
      </c>
      <c r="C7" s="5" t="n">
        <v>43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ue From (To) Shareholders, Directors And A Related Company (Details Narrative)</t>
        </is>
      </c>
      <c r="B1" s="2" t="inlineStr">
        <is>
          <t>Jul. 20, 2020USD ($)</t>
        </is>
      </c>
      <c r="C1" s="2" t="inlineStr">
        <is>
          <t>Jul. 20, 2020CNY (¥)</t>
        </is>
      </c>
      <c r="D1" s="2" t="inlineStr">
        <is>
          <t>Aug. 31, 2020USD ($)</t>
        </is>
      </c>
      <c r="E1" s="2" t="inlineStr">
        <is>
          <t>Mar. 10, 2020USD ($)</t>
        </is>
      </c>
      <c r="F1" s="2" t="inlineStr">
        <is>
          <t>Mar. 10, 2020TWD ($)</t>
        </is>
      </c>
      <c r="G1" s="2" t="inlineStr">
        <is>
          <t>Aug. 31, 2019USD ($)</t>
        </is>
      </c>
    </row>
    <row r="2">
      <c r="A2" s="4" t="inlineStr">
        <is>
          <t>Loan to shareholders</t>
        </is>
      </c>
      <c r="D2" s="5" t="n">
        <v>34048</v>
      </c>
      <c r="G2" s="4" t="inlineStr">
        <is>
          <t xml:space="preserve"> </t>
        </is>
      </c>
    </row>
    <row r="3">
      <c r="A3" s="4" t="inlineStr">
        <is>
          <t>Accrued interest</t>
        </is>
      </c>
      <c r="D3" s="6" t="n">
        <v>6191</v>
      </c>
      <c r="G3" s="6" t="n">
        <v>2794</v>
      </c>
    </row>
    <row r="4">
      <c r="A4" s="4" t="inlineStr">
        <is>
          <t>Hsu Kuo-Hsun [Member]</t>
        </is>
      </c>
    </row>
    <row r="5">
      <c r="A5" s="4" t="inlineStr">
        <is>
          <t>Debt interest rate</t>
        </is>
      </c>
      <c r="B5" s="4" t="inlineStr">
        <is>
          <t>8.00%</t>
        </is>
      </c>
      <c r="C5" s="4" t="inlineStr">
        <is>
          <t>8.00%</t>
        </is>
      </c>
    </row>
    <row r="6">
      <c r="A6" s="4" t="inlineStr">
        <is>
          <t>Loan obtained amount</t>
        </is>
      </c>
      <c r="B6" s="5" t="n">
        <v>60075</v>
      </c>
    </row>
    <row r="7">
      <c r="A7" s="4" t="inlineStr">
        <is>
          <t>Debt instrument maturity date</t>
        </is>
      </c>
      <c r="B7" s="4" t="inlineStr">
        <is>
          <t>Jul. 17,
		2021</t>
        </is>
      </c>
      <c r="C7" s="4" t="inlineStr">
        <is>
          <t>Jul. 17,
		2021</t>
        </is>
      </c>
    </row>
    <row r="8">
      <c r="A8" s="4" t="inlineStr">
        <is>
          <t>Accrued interest</t>
        </is>
      </c>
      <c r="D8" s="5" t="n">
        <v>544</v>
      </c>
      <c r="G8" s="5" t="n">
        <v>0</v>
      </c>
    </row>
    <row r="9">
      <c r="A9" s="4" t="inlineStr">
        <is>
          <t>Hsu Kuo-Hsun [Member] | RMB [Member]</t>
        </is>
      </c>
    </row>
    <row r="10">
      <c r="A10" s="4" t="inlineStr">
        <is>
          <t>Loan obtained amount | ¥</t>
        </is>
      </c>
      <c r="C10" s="10" t="n">
        <v>420000</v>
      </c>
    </row>
    <row r="11">
      <c r="A11" s="4" t="inlineStr">
        <is>
          <t>Loan Agreement [Member] | Cheng Hung-Pin [Member]</t>
        </is>
      </c>
    </row>
    <row r="12">
      <c r="A12" s="4" t="inlineStr">
        <is>
          <t>Loan to shareholders</t>
        </is>
      </c>
      <c r="E12" s="5" t="n">
        <v>33322</v>
      </c>
    </row>
    <row r="13">
      <c r="A13" s="4" t="inlineStr">
        <is>
          <t>Debt interest rate</t>
        </is>
      </c>
      <c r="E13" s="4" t="inlineStr">
        <is>
          <t>3.00%</t>
        </is>
      </c>
      <c r="F13" s="4" t="inlineStr">
        <is>
          <t>3.00%</t>
        </is>
      </c>
    </row>
    <row r="14">
      <c r="A14" s="4" t="inlineStr">
        <is>
          <t>Loan Agreement [Member] | Cheng Hung-Pin [Member] | TWD [Member]</t>
        </is>
      </c>
    </row>
    <row r="15">
      <c r="A15" s="4" t="inlineStr">
        <is>
          <t>Loan to shareholders</t>
        </is>
      </c>
      <c r="F15" s="5"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To) Shareholders, Directors And A Related Company - Schedule of Due From (To) Shareholders, Directors and a Related Company (Details) - USD ($)</t>
        </is>
      </c>
      <c r="B1" s="2" t="inlineStr">
        <is>
          <t>Aug. 31, 2020</t>
        </is>
      </c>
      <c r="C1" s="2" t="inlineStr">
        <is>
          <t>Aug. 31, 2019</t>
        </is>
      </c>
    </row>
    <row r="2">
      <c r="A2" s="4" t="inlineStr">
        <is>
          <t>Loan to Cheng Hung-Pin (a shareholder)</t>
        </is>
      </c>
      <c r="B2" s="5" t="n">
        <v>34048</v>
      </c>
      <c r="C2" s="4" t="inlineStr">
        <is>
          <t xml:space="preserve"> </t>
        </is>
      </c>
    </row>
    <row r="3">
      <c r="A3" s="4" t="inlineStr">
        <is>
          <t>Due from a director: Cheng Shui-Fung</t>
        </is>
      </c>
      <c r="B3" s="6" t="n">
        <v>189474</v>
      </c>
      <c r="C3" s="4" t="inlineStr">
        <is>
          <t xml:space="preserve"> </t>
        </is>
      </c>
    </row>
    <row r="4">
      <c r="A4" s="4" t="inlineStr">
        <is>
          <t>Due from a related company: Greenpro LF Limited</t>
        </is>
      </c>
      <c r="B4" s="6" t="n">
        <v>36666</v>
      </c>
      <c r="C4" s="4" t="inlineStr">
        <is>
          <t xml:space="preserve"> </t>
        </is>
      </c>
    </row>
    <row r="5">
      <c r="A5" s="4" t="inlineStr">
        <is>
          <t>Due to a director: Lin Yi-Hsiu</t>
        </is>
      </c>
      <c r="B5" s="6" t="n">
        <v>1400459</v>
      </c>
      <c r="C5" s="6" t="n">
        <v>262159</v>
      </c>
    </row>
    <row r="6">
      <c r="A6" s="4" t="inlineStr">
        <is>
          <t>Loan from Hsu Kuo-Hsun (a shareholder)</t>
        </is>
      </c>
      <c r="B6" s="6" t="n">
        <v>60075</v>
      </c>
      <c r="C6" s="4" t="inlineStr">
        <is>
          <t xml:space="preserve"> </t>
        </is>
      </c>
    </row>
    <row r="7">
      <c r="A7" s="4" t="inlineStr">
        <is>
          <t>Due to shareholders</t>
        </is>
      </c>
      <c r="B7" s="6" t="n">
        <v>99730</v>
      </c>
      <c r="C7" s="4" t="inlineStr">
        <is>
          <t xml:space="preserve"> </t>
        </is>
      </c>
    </row>
    <row r="8">
      <c r="A8" s="4" t="inlineStr">
        <is>
          <t>Tu Yu-Cheng [Member]</t>
        </is>
      </c>
    </row>
    <row r="9">
      <c r="A9" s="4" t="inlineStr">
        <is>
          <t>Due to shareholders</t>
        </is>
      </c>
      <c r="B9" s="6" t="n">
        <v>96530</v>
      </c>
      <c r="C9" s="4" t="inlineStr">
        <is>
          <t xml:space="preserve"> </t>
        </is>
      </c>
    </row>
    <row r="10">
      <c r="A10" s="4" t="inlineStr">
        <is>
          <t>Cheng Hung-Pin [Member]</t>
        </is>
      </c>
    </row>
    <row r="11">
      <c r="A11" s="4" t="inlineStr">
        <is>
          <t>Due to shareholders</t>
        </is>
      </c>
      <c r="B11" s="6" t="n">
        <v>800</v>
      </c>
      <c r="C11" s="4" t="inlineStr">
        <is>
          <t xml:space="preserve"> </t>
        </is>
      </c>
    </row>
    <row r="12">
      <c r="A12" s="4" t="inlineStr">
        <is>
          <t>Huang Mei-Ying [Member]</t>
        </is>
      </c>
    </row>
    <row r="13">
      <c r="A13" s="4" t="inlineStr">
        <is>
          <t>Due to shareholders</t>
        </is>
      </c>
      <c r="B13" s="6" t="n">
        <v>800</v>
      </c>
      <c r="C13" s="4" t="inlineStr">
        <is>
          <t xml:space="preserve"> </t>
        </is>
      </c>
    </row>
    <row r="14">
      <c r="A14" s="4" t="inlineStr">
        <is>
          <t>Lo Shih-Chu [Member]</t>
        </is>
      </c>
    </row>
    <row r="15">
      <c r="A15" s="4" t="inlineStr">
        <is>
          <t>Due to shareholders</t>
        </is>
      </c>
      <c r="B15" s="6" t="n">
        <v>800</v>
      </c>
      <c r="C15" s="4" t="inlineStr">
        <is>
          <t xml:space="preserve"> </t>
        </is>
      </c>
    </row>
    <row r="16">
      <c r="A16" s="4" t="inlineStr">
        <is>
          <t>Chen Jun-Yuan [Member]</t>
        </is>
      </c>
    </row>
    <row r="17">
      <c r="A17" s="4" t="inlineStr">
        <is>
          <t>Due to shareholders</t>
        </is>
      </c>
      <c r="B17" s="5" t="n">
        <v>800</v>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Bonds Payable (Details Narrative) - USD ($)</t>
        </is>
      </c>
      <c r="B1" s="2" t="inlineStr">
        <is>
          <t>Aug. 14, 2019</t>
        </is>
      </c>
      <c r="C1" s="2" t="inlineStr">
        <is>
          <t>Aug. 31, 2020</t>
        </is>
      </c>
      <c r="D1" s="2" t="inlineStr">
        <is>
          <t>Aug. 31, 2019</t>
        </is>
      </c>
    </row>
    <row r="2">
      <c r="A2" s="4" t="inlineStr">
        <is>
          <t>Accrued interest</t>
        </is>
      </c>
      <c r="C2" s="5" t="n">
        <v>6191</v>
      </c>
      <c r="D2" s="5" t="n">
        <v>2794</v>
      </c>
    </row>
    <row r="3">
      <c r="A3" s="4" t="inlineStr">
        <is>
          <t>Bond Purchase Agreement [Member]</t>
        </is>
      </c>
    </row>
    <row r="4">
      <c r="A4" s="4" t="inlineStr">
        <is>
          <t>Aggregate purchase price</t>
        </is>
      </c>
      <c r="B4" s="5" t="n">
        <v>600000</v>
      </c>
    </row>
    <row r="5">
      <c r="A5" s="4" t="inlineStr">
        <is>
          <t>Debt term</t>
        </is>
      </c>
      <c r="B5" s="4" t="inlineStr">
        <is>
          <t>3 years</t>
        </is>
      </c>
    </row>
    <row r="6">
      <c r="A6" s="4" t="inlineStr">
        <is>
          <t>Debt maturity date</t>
        </is>
      </c>
      <c r="B6" s="4" t="inlineStr">
        <is>
          <t>Aug. 14,
		2019</t>
        </is>
      </c>
    </row>
    <row r="7">
      <c r="A7" s="4" t="inlineStr">
        <is>
          <t>Debt interest rate percentage</t>
        </is>
      </c>
      <c r="B7" s="4" t="inlineStr">
        <is>
          <t>10.00%</t>
        </is>
      </c>
    </row>
    <row r="8">
      <c r="A8" s="4" t="inlineStr">
        <is>
          <t>Debt description</t>
        </is>
      </c>
      <c r="B8" s="4" t="inlineStr">
        <is>
          <t>The Company may exercise its right to repay this bond at any time on or before two years from the maturity date by wiring 100% of all outstanding principal and interest(s) to the Purchaser.</t>
        </is>
      </c>
    </row>
    <row r="9">
      <c r="A9" s="4" t="inlineStr">
        <is>
          <t>Accrued interest</t>
        </is>
      </c>
      <c r="C9" s="5" t="n">
        <v>2935</v>
      </c>
      <c r="D9" s="5" t="n">
        <v>27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6" customWidth="1" min="5" max="5"/>
    <col width="80" customWidth="1" min="6" max="6"/>
    <col width="14" customWidth="1" min="7" max="7"/>
    <col width="14" customWidth="1" min="8" max="8"/>
  </cols>
  <sheetData>
    <row r="1">
      <c r="A1" s="1" t="inlineStr">
        <is>
          <t>Convertible Notes Payable to Related Parties (Details Narrative) - USD ($)</t>
        </is>
      </c>
      <c r="B1" s="2" t="inlineStr">
        <is>
          <t>Aug. 18, 2020</t>
        </is>
      </c>
      <c r="C1" s="2" t="inlineStr">
        <is>
          <t>Mar. 18, 2020</t>
        </is>
      </c>
      <c r="D1" s="2" t="inlineStr">
        <is>
          <t>Feb. 27, 2020</t>
        </is>
      </c>
      <c r="E1" s="2" t="inlineStr">
        <is>
          <t>Feb. 24, 2020</t>
        </is>
      </c>
      <c r="F1" s="2" t="inlineStr">
        <is>
          <t>Aug. 31, 2020</t>
        </is>
      </c>
      <c r="G1" s="2" t="inlineStr">
        <is>
          <t>Aug. 17, 2020</t>
        </is>
      </c>
      <c r="H1" s="2" t="inlineStr">
        <is>
          <t>Aug. 31, 2019</t>
        </is>
      </c>
    </row>
    <row r="2">
      <c r="A2" s="4" t="inlineStr">
        <is>
          <t>Convertible promissory note</t>
        </is>
      </c>
      <c r="F2" s="5" t="n">
        <v>104000</v>
      </c>
      <c r="H2" s="4" t="inlineStr">
        <is>
          <t xml:space="preserve"> </t>
        </is>
      </c>
    </row>
    <row r="3">
      <c r="A3" s="4" t="inlineStr">
        <is>
          <t>Debt convertible terms of conversion feature</t>
        </is>
      </c>
      <c r="F3" s="4" t="inlineStr">
        <is>
          <t>For each of the convertible promissory notes, the Company is entitled to a one-year extension. The outstanding principal amounts of the notes are convertible at any time at the option of the holders into common stock at a conversion price of either $1 per share if converted within one year or $1.5 per share if converted after one year. Each of the lenders may convert part of the principal outstanding in increments of $10,000 or multiples of $10,000 at any time.</t>
        </is>
      </c>
    </row>
    <row r="4">
      <c r="A4" s="4" t="inlineStr">
        <is>
          <t>Accrued interest</t>
        </is>
      </c>
      <c r="F4" s="5" t="n">
        <v>6191</v>
      </c>
      <c r="H4" s="6" t="n">
        <v>2794</v>
      </c>
    </row>
    <row r="5">
      <c r="A5" s="4" t="inlineStr">
        <is>
          <t>Fair value of the convertible promissory notes</t>
        </is>
      </c>
      <c r="F5" s="6" t="n">
        <v>104000</v>
      </c>
      <c r="H5" s="4" t="inlineStr">
        <is>
          <t xml:space="preserve"> </t>
        </is>
      </c>
    </row>
    <row r="6">
      <c r="A6" s="4" t="inlineStr">
        <is>
          <t>Conversion price</t>
        </is>
      </c>
      <c r="G6" s="8" t="n">
        <v>0.4</v>
      </c>
    </row>
    <row r="7">
      <c r="A7" s="4" t="inlineStr">
        <is>
          <t>Shares issued upon conversion</t>
        </is>
      </c>
      <c r="B7" s="6" t="n">
        <v>325000</v>
      </c>
    </row>
    <row r="8">
      <c r="A8" s="4" t="inlineStr">
        <is>
          <t>Convertible Notes Payable [Member]</t>
        </is>
      </c>
    </row>
    <row r="9">
      <c r="A9" s="4" t="inlineStr">
        <is>
          <t>Accrued interest</t>
        </is>
      </c>
      <c r="F9" s="5" t="n">
        <v>2712</v>
      </c>
      <c r="H9" s="5" t="n">
        <v>0</v>
      </c>
    </row>
    <row r="10">
      <c r="A10" s="4" t="inlineStr">
        <is>
          <t>Teh-Ling Chen [Member]</t>
        </is>
      </c>
    </row>
    <row r="11">
      <c r="A11" s="4" t="inlineStr">
        <is>
          <t>Convertible promissory note</t>
        </is>
      </c>
      <c r="E11" s="5" t="n">
        <v>110000</v>
      </c>
    </row>
    <row r="12">
      <c r="A12" s="4" t="inlineStr">
        <is>
          <t>Debt interest rate percentage</t>
        </is>
      </c>
      <c r="E12" s="4" t="inlineStr">
        <is>
          <t>6.00%</t>
        </is>
      </c>
    </row>
    <row r="13">
      <c r="A13" s="4" t="inlineStr">
        <is>
          <t>Debt maturity date</t>
        </is>
      </c>
      <c r="E13" s="4" t="inlineStr">
        <is>
          <t>Feb. 24,
		2022</t>
        </is>
      </c>
    </row>
    <row r="14">
      <c r="A14" s="4" t="inlineStr">
        <is>
          <t>Li-Ching Yang [Member]</t>
        </is>
      </c>
    </row>
    <row r="15">
      <c r="A15" s="4" t="inlineStr">
        <is>
          <t>Convertible promissory note</t>
        </is>
      </c>
      <c r="D15" s="5" t="n">
        <v>20000</v>
      </c>
    </row>
    <row r="16">
      <c r="A16" s="4" t="inlineStr">
        <is>
          <t>Debt interest rate percentage</t>
        </is>
      </c>
      <c r="D16" s="4" t="inlineStr">
        <is>
          <t>6.00%</t>
        </is>
      </c>
    </row>
    <row r="17">
      <c r="A17" s="4" t="inlineStr">
        <is>
          <t>Debt maturity date</t>
        </is>
      </c>
      <c r="D17" s="4" t="inlineStr">
        <is>
          <t>Feb. 27,
		2022</t>
        </is>
      </c>
    </row>
    <row r="18">
      <c r="A18" s="4" t="inlineStr">
        <is>
          <t>Jui-Chin Chen [Member]</t>
        </is>
      </c>
    </row>
    <row r="19">
      <c r="A19" s="4" t="inlineStr">
        <is>
          <t>Convertible promissory note</t>
        </is>
      </c>
      <c r="C19" s="5" t="n">
        <v>100000</v>
      </c>
    </row>
    <row r="20">
      <c r="A20" s="4" t="inlineStr">
        <is>
          <t>Debt interest rate percentage</t>
        </is>
      </c>
      <c r="C20" s="4" t="inlineStr">
        <is>
          <t>6.00%</t>
        </is>
      </c>
    </row>
    <row r="21">
      <c r="A21" s="4" t="inlineStr">
        <is>
          <t>Debt maturity date</t>
        </is>
      </c>
      <c r="C21" s="4" t="inlineStr">
        <is>
          <t>Mar. 18,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to Related Parties - Schedule of Convertible Notes Payable (Details)</t>
        </is>
      </c>
      <c r="B1" s="2" t="inlineStr">
        <is>
          <t>12 Months Ended</t>
        </is>
      </c>
    </row>
    <row r="2">
      <c r="B2" s="2" t="inlineStr">
        <is>
          <t>Aug. 31, 2020USD ($)</t>
        </is>
      </c>
    </row>
    <row r="3">
      <c r="A3" s="4" t="inlineStr">
        <is>
          <t>Principal amount</t>
        </is>
      </c>
      <c r="B3" s="5" t="n">
        <v>230000</v>
      </c>
    </row>
    <row r="4">
      <c r="A4" s="4" t="inlineStr">
        <is>
          <t>Teh-Ling Chen [Member]</t>
        </is>
      </c>
    </row>
    <row r="5">
      <c r="A5" s="4" t="inlineStr">
        <is>
          <t>Principal amount</t>
        </is>
      </c>
      <c r="B5" s="5" t="n">
        <v>110000</v>
      </c>
    </row>
    <row r="6">
      <c r="A6" s="4" t="inlineStr">
        <is>
          <t>Issue date</t>
        </is>
      </c>
      <c r="B6" s="4" t="inlineStr">
        <is>
          <t>Feb. 24,
		2020</t>
        </is>
      </c>
    </row>
    <row r="7">
      <c r="A7" s="4" t="inlineStr">
        <is>
          <t>Maturity date</t>
        </is>
      </c>
      <c r="B7" s="4" t="inlineStr">
        <is>
          <t>Feb. 24,
		2022</t>
        </is>
      </c>
    </row>
    <row r="8">
      <c r="A8" s="4" t="inlineStr">
        <is>
          <t>Interest rate</t>
        </is>
      </c>
      <c r="B8" s="4" t="inlineStr">
        <is>
          <t>6.00%</t>
        </is>
      </c>
    </row>
    <row r="9">
      <c r="A9" s="4" t="inlineStr">
        <is>
          <t>Li-Ching Yang [Member]</t>
        </is>
      </c>
    </row>
    <row r="10">
      <c r="A10" s="4" t="inlineStr">
        <is>
          <t>Principal amount</t>
        </is>
      </c>
      <c r="B10" s="5" t="n">
        <v>20000</v>
      </c>
    </row>
    <row r="11">
      <c r="A11" s="4" t="inlineStr">
        <is>
          <t>Issue date</t>
        </is>
      </c>
      <c r="B11" s="4" t="inlineStr">
        <is>
          <t>Feb. 27,
		2020</t>
        </is>
      </c>
    </row>
    <row r="12">
      <c r="A12" s="4" t="inlineStr">
        <is>
          <t>Maturity date</t>
        </is>
      </c>
      <c r="B12" s="4" t="inlineStr">
        <is>
          <t>Feb. 27,
		2022</t>
        </is>
      </c>
    </row>
    <row r="13">
      <c r="A13" s="4" t="inlineStr">
        <is>
          <t>Interest rate</t>
        </is>
      </c>
      <c r="B13" s="4" t="inlineStr">
        <is>
          <t>6.00%</t>
        </is>
      </c>
    </row>
    <row r="14">
      <c r="A14" s="4" t="inlineStr">
        <is>
          <t>Jui-Chin Chen [Member]</t>
        </is>
      </c>
    </row>
    <row r="15">
      <c r="A15" s="4" t="inlineStr">
        <is>
          <t>Principal amount</t>
        </is>
      </c>
      <c r="B15" s="5" t="n">
        <v>100000</v>
      </c>
    </row>
    <row r="16">
      <c r="A16" s="4" t="inlineStr">
        <is>
          <t>Issue date</t>
        </is>
      </c>
      <c r="B16" s="4" t="inlineStr">
        <is>
          <t>Mar. 18,
		2020</t>
        </is>
      </c>
    </row>
    <row r="17">
      <c r="A17" s="4" t="inlineStr">
        <is>
          <t>Maturity date</t>
        </is>
      </c>
      <c r="B17" s="4" t="inlineStr">
        <is>
          <t>Mar. 18,
		2022</t>
        </is>
      </c>
    </row>
    <row r="18">
      <c r="A18" s="4" t="inlineStr">
        <is>
          <t>Interest rate</t>
        </is>
      </c>
      <c r="B18" s="4" t="inlineStr">
        <is>
          <t>6.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62" customWidth="1" min="2" max="2"/>
    <col width="62" customWidth="1" min="3" max="3"/>
    <col width="21" customWidth="1" min="4" max="4"/>
    <col width="14" customWidth="1" min="5" max="5"/>
  </cols>
  <sheetData>
    <row r="1">
      <c r="A1" s="1" t="inlineStr">
        <is>
          <t>Income Taxes (Details Narrative)</t>
        </is>
      </c>
      <c r="B1" s="2" t="inlineStr">
        <is>
          <t>12 Months Ended</t>
        </is>
      </c>
    </row>
    <row r="2">
      <c r="B2" s="2" t="inlineStr">
        <is>
          <t>Aug. 31, 2020USD ($)</t>
        </is>
      </c>
      <c r="C2" s="2" t="inlineStr">
        <is>
          <t>Aug. 31, 2020TWD ($)</t>
        </is>
      </c>
      <c r="D2" s="2" t="inlineStr">
        <is>
          <t>Aug. 31, 2019USD ($)</t>
        </is>
      </c>
      <c r="E2" s="2" t="inlineStr">
        <is>
          <t>Aug. 31, 2018</t>
        </is>
      </c>
    </row>
    <row r="3">
      <c r="A3" s="4" t="inlineStr">
        <is>
          <t>Cumulative net operating losses</t>
        </is>
      </c>
      <c r="B3" s="5" t="n">
        <v>-9729835</v>
      </c>
      <c r="D3" s="5" t="n">
        <v>-937458</v>
      </c>
    </row>
    <row r="4">
      <c r="A4" s="4" t="inlineStr">
        <is>
          <t>Valuation allowance</t>
        </is>
      </c>
      <c r="B4" s="5" t="n">
        <v>2629483</v>
      </c>
      <c r="D4" s="5" t="n">
        <v>245950</v>
      </c>
    </row>
    <row r="5">
      <c r="A5" s="4" t="inlineStr">
        <is>
          <t>Statutory income tax rate</t>
        </is>
      </c>
      <c r="B5" s="4" t="inlineStr">
        <is>
          <t>21.00%</t>
        </is>
      </c>
      <c r="C5" s="4" t="inlineStr">
        <is>
          <t>21.00%</t>
        </is>
      </c>
      <c r="D5" s="4" t="inlineStr">
        <is>
          <t>21.00%</t>
        </is>
      </c>
    </row>
    <row r="6">
      <c r="A6" s="4" t="inlineStr">
        <is>
          <t>United States of America [Member]</t>
        </is>
      </c>
    </row>
    <row r="7">
      <c r="A7" s="4" t="inlineStr">
        <is>
          <t>Cumulative net operating losses</t>
        </is>
      </c>
      <c r="B7" s="5" t="n">
        <v>6837708</v>
      </c>
    </row>
    <row r="8">
      <c r="A8" s="4" t="inlineStr">
        <is>
          <t>Net operating loss expiration date</t>
        </is>
      </c>
      <c r="B8" s="4" t="inlineStr">
        <is>
          <t>The NOL carryforwards begin to expire in 2037, if unutilized.</t>
        </is>
      </c>
      <c r="C8" s="4" t="inlineStr">
        <is>
          <t>The NOL carryforwards begin to expire in 2037, if unutilized.</t>
        </is>
      </c>
    </row>
    <row r="9">
      <c r="A9" s="4" t="inlineStr">
        <is>
          <t>Valuation allowance</t>
        </is>
      </c>
      <c r="B9" s="5" t="n">
        <v>1435919</v>
      </c>
      <c r="D9" s="5" t="n">
        <v>110654</v>
      </c>
    </row>
    <row r="10">
      <c r="A10" s="4" t="inlineStr">
        <is>
          <t>TAIWAN [Member]</t>
        </is>
      </c>
    </row>
    <row r="11">
      <c r="A11" s="4" t="inlineStr">
        <is>
          <t>Net operating loss expiration date</t>
        </is>
      </c>
      <c r="B11" s="4" t="inlineStr">
        <is>
          <t>expire in various years through 2025.</t>
        </is>
      </c>
      <c r="C11" s="4" t="inlineStr">
        <is>
          <t>expire in various years through 2025.</t>
        </is>
      </c>
    </row>
    <row r="12">
      <c r="A12" s="4" t="inlineStr">
        <is>
          <t>Foreign income tax rate</t>
        </is>
      </c>
      <c r="B12" s="4" t="inlineStr">
        <is>
          <t>20.00%</t>
        </is>
      </c>
      <c r="C12" s="4" t="inlineStr">
        <is>
          <t>20.00%</t>
        </is>
      </c>
      <c r="D12" s="4" t="inlineStr">
        <is>
          <t>19.00%</t>
        </is>
      </c>
      <c r="E12" s="4" t="inlineStr">
        <is>
          <t>18.00%</t>
        </is>
      </c>
    </row>
    <row r="13">
      <c r="A13" s="4" t="inlineStr">
        <is>
          <t>Operating loss carryforward</t>
        </is>
      </c>
      <c r="B13" s="5" t="n">
        <v>1138789</v>
      </c>
    </row>
    <row r="14">
      <c r="A14" s="4" t="inlineStr">
        <is>
          <t>TAIWAN [Member] | Maximum [Member]</t>
        </is>
      </c>
    </row>
    <row r="15">
      <c r="A15" s="4" t="inlineStr">
        <is>
          <t>Taxable income</t>
        </is>
      </c>
      <c r="B15" s="6" t="n">
        <v>16000</v>
      </c>
    </row>
    <row r="16">
      <c r="A16" s="4" t="inlineStr">
        <is>
          <t>TAIWAN [Member] | Maximum [Member] | TWD [Member]</t>
        </is>
      </c>
    </row>
    <row r="17">
      <c r="A17" s="4" t="inlineStr">
        <is>
          <t>Taxable income</t>
        </is>
      </c>
      <c r="C17" s="5" t="n">
        <v>500000</v>
      </c>
    </row>
    <row r="18">
      <c r="A18" s="4" t="inlineStr">
        <is>
          <t>TAIWAN [Member] | Minimum [Member]</t>
        </is>
      </c>
    </row>
    <row r="19">
      <c r="A19" s="4" t="inlineStr">
        <is>
          <t>Taxable income</t>
        </is>
      </c>
      <c r="B19" s="5" t="n">
        <v>3900</v>
      </c>
    </row>
    <row r="20">
      <c r="A20" s="4" t="inlineStr">
        <is>
          <t>TAIWAN [Member] | Minimum [Member] | TWD [Member]</t>
        </is>
      </c>
    </row>
    <row r="21">
      <c r="A21" s="4" t="inlineStr">
        <is>
          <t>Taxable income</t>
        </is>
      </c>
      <c r="C21" s="5" t="n">
        <v>120000</v>
      </c>
    </row>
    <row r="22">
      <c r="A22" s="4" t="inlineStr">
        <is>
          <t>PRC [Member]</t>
        </is>
      </c>
    </row>
    <row r="23">
      <c r="A23" s="4" t="inlineStr">
        <is>
          <t>Net operating loss expiration date</t>
        </is>
      </c>
      <c r="B23" s="4" t="inlineStr">
        <is>
          <t>expire in various years through 2027.</t>
        </is>
      </c>
      <c r="C23" s="4" t="inlineStr">
        <is>
          <t>expire in various years through 2027.</t>
        </is>
      </c>
    </row>
    <row r="24">
      <c r="A24" s="4" t="inlineStr">
        <is>
          <t>Valuation allowance</t>
        </is>
      </c>
      <c r="B24" s="5" t="n">
        <v>247987</v>
      </c>
    </row>
    <row r="25">
      <c r="A25" s="4" t="inlineStr">
        <is>
          <t>Foreign income tax rate</t>
        </is>
      </c>
      <c r="B25" s="4" t="inlineStr">
        <is>
          <t>25.00%</t>
        </is>
      </c>
      <c r="C25" s="4" t="inlineStr">
        <is>
          <t>25.00%</t>
        </is>
      </c>
    </row>
    <row r="26">
      <c r="A26" s="4" t="inlineStr">
        <is>
          <t>Operating loss carryforward</t>
        </is>
      </c>
      <c r="B26" s="5" t="n">
        <v>991947</v>
      </c>
    </row>
    <row r="27">
      <c r="A27" s="4" t="inlineStr">
        <is>
          <t>Hong Kong [Member]</t>
        </is>
      </c>
    </row>
    <row r="28">
      <c r="A28" s="4" t="inlineStr">
        <is>
          <t>Cumulative net operating losses</t>
        </is>
      </c>
      <c r="B28" s="6" t="n">
        <v>4350416</v>
      </c>
      <c r="D28" s="5" t="n">
        <v>819976</v>
      </c>
    </row>
    <row r="29">
      <c r="A29" s="4" t="inlineStr">
        <is>
          <t>Valuation allowance</t>
        </is>
      </c>
      <c r="B29" s="5" t="n">
        <v>717819</v>
      </c>
      <c r="D29" s="5" t="n">
        <v>135296</v>
      </c>
    </row>
    <row r="30">
      <c r="A30" s="4" t="inlineStr">
        <is>
          <t>Statutory income tax rate</t>
        </is>
      </c>
      <c r="B30" s="4" t="inlineStr">
        <is>
          <t>16.50%</t>
        </is>
      </c>
      <c r="C30" s="4" t="inlineStr">
        <is>
          <t>16.5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Aug. 31, 2020</t>
        </is>
      </c>
    </row>
    <row r="3">
      <c r="A3" s="3" t="inlineStr">
        <is>
          <t>Accounting Policies [Abstract]</t>
        </is>
      </c>
    </row>
    <row r="4">
      <c r="A4" s="4" t="inlineStr">
        <is>
          <t>Organization and Business Background</t>
        </is>
      </c>
      <c r="B4" s="4" t="inlineStr">
        <is>
          <t>1. ORGANIZATION
AND BUSINESS BACKGROUND Leader Capital Holdings Corp. (“LCHD”
or the “Company”) was incorporated on March 22, 2017 under the laws of the State of Nevada. The Company mainly engages in the provision
of investment platform services with the use of a mobile application through the following subsidiaries:
Company name Place/date of incorporation Principal activities
1. Leader Financial Group Limited (“LFG”) Seychelles / March 6, 2017 Investment Holding
2. JFB Internet Service Limited (“JFB”) Hong Kong / July 6, 2017 Provide an Investment platform On August 17, 2020, LCHD, through JFB, acquired
all of the issued and outstanding capital stock (the “Acquisition”) of Nice Products Inc. (“NPI”), pursuant
to the terms and conditions of that certain Stock Purchase Agreement, dated as of the Closing Date, among the Company, JFB, NPI,
the selling shareholders of NPI identified therein (each a “Seller,” and, collectively, the “Sellers”)
and the representative of the Sellers identified therein. As a result of the Acquisition, the Company now owns indirectly 100%
of NPI, LOC Weibo Co., Ltd. and Beijing DataComm Cloud Media Technology Co., Ltd.. The aggregate purchase price for the Acquisition
was $4,850,000, less certain discounts, expenses and reductions for outstanding NPI debt owed to the Company and/or its affiliates,
resulting in a net purchase price of $3,506,042, payable in 8,415,111 shares of the Company’s common stock to the Sellers
in accordance with their respective pro rata percentage. After the completion of the acquisition, NPI
became a wholly owned subsidiary of the Company. NPI was incorporated in the British Virgin
Islands on December 17, 2018. NPI, through its subsidiaries, mainly engages
in the development of ecological-systems applications, integration of big data and promotion of OTT applications.
Company name Place/date of incorporation Principal activities
1. LOC Weibo Co., Ltd. (“LOC”) Republic of China/September 29, 2017 Development of ecological-systems applications, integration of big data and promotion of OTT applications
2. Beijing DataComm Cloud Media Technology Co., Ltd. (“BJDC”) People’s Republic of China /April 16, 2013 Development of ecological-systems applications, integration of big data and promotion of OTT applications LCHD and its subsidiaries (including NPI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Loss) Before Income Taxes (Details) - USD ($)</t>
        </is>
      </c>
      <c r="B1" s="2" t="inlineStr">
        <is>
          <t>12 Months Ended</t>
        </is>
      </c>
    </row>
    <row r="2">
      <c r="B2" s="2" t="inlineStr">
        <is>
          <t>Aug. 31, 2020</t>
        </is>
      </c>
      <c r="C2" s="2" t="inlineStr">
        <is>
          <t>Aug. 31, 2019</t>
        </is>
      </c>
    </row>
    <row r="3">
      <c r="A3" s="4" t="inlineStr">
        <is>
          <t>Loss before income tax</t>
        </is>
      </c>
      <c r="B3" s="5" t="n">
        <v>-9842829</v>
      </c>
      <c r="C3" s="5" t="n">
        <v>-902094</v>
      </c>
    </row>
    <row r="4">
      <c r="A4" s="4" t="inlineStr">
        <is>
          <t>Local [Member]</t>
        </is>
      </c>
    </row>
    <row r="5">
      <c r="A5" s="4" t="inlineStr">
        <is>
          <t>Tax jurisdictions from: Local</t>
        </is>
      </c>
      <c r="B5" s="6" t="n">
        <v>-6310786</v>
      </c>
      <c r="C5" s="6" t="n">
        <v>-82118</v>
      </c>
    </row>
    <row r="6">
      <c r="A6" s="4" t="inlineStr">
        <is>
          <t>Seychelles [Member]</t>
        </is>
      </c>
    </row>
    <row r="7">
      <c r="A7" s="4" t="inlineStr">
        <is>
          <t>Tax jurisdictions from: Foreign, representing</t>
        </is>
      </c>
      <c r="B7" s="6" t="n">
        <v>-1603</v>
      </c>
      <c r="C7" s="4" t="inlineStr">
        <is>
          <t xml:space="preserve"> </t>
        </is>
      </c>
    </row>
    <row r="8">
      <c r="A8" s="4" t="inlineStr">
        <is>
          <t>British Virgin Islands [Member]</t>
        </is>
      </c>
    </row>
    <row r="9">
      <c r="A9" s="4" t="inlineStr">
        <is>
          <t>Tax jurisdictions from: Foreign, representing</t>
        </is>
      </c>
      <c r="B9" s="4" t="inlineStr">
        <is>
          <t xml:space="preserve"> </t>
        </is>
      </c>
      <c r="C9" s="4" t="inlineStr">
        <is>
          <t xml:space="preserve"> </t>
        </is>
      </c>
    </row>
    <row r="10">
      <c r="A10" s="4" t="inlineStr">
        <is>
          <t>TAIWAN [Member]</t>
        </is>
      </c>
    </row>
    <row r="11">
      <c r="A11" s="4" t="inlineStr">
        <is>
          <t>Tax jurisdictions from: Foreign, representing</t>
        </is>
      </c>
      <c r="B11" s="4" t="inlineStr">
        <is>
          <t xml:space="preserve"> </t>
        </is>
      </c>
      <c r="C11" s="4" t="inlineStr">
        <is>
          <t xml:space="preserve"> </t>
        </is>
      </c>
    </row>
    <row r="12">
      <c r="A12" s="4" t="inlineStr">
        <is>
          <t>PRC [Member]</t>
        </is>
      </c>
    </row>
    <row r="13">
      <c r="A13" s="4" t="inlineStr">
        <is>
          <t>Tax jurisdictions from: Foreign, representing</t>
        </is>
      </c>
      <c r="B13" s="4" t="inlineStr">
        <is>
          <t xml:space="preserve"> </t>
        </is>
      </c>
      <c r="C13" s="4" t="inlineStr">
        <is>
          <t xml:space="preserve"> </t>
        </is>
      </c>
    </row>
    <row r="14">
      <c r="A14" s="4" t="inlineStr">
        <is>
          <t>Hong Kong [Member]</t>
        </is>
      </c>
    </row>
    <row r="15">
      <c r="A15" s="4" t="inlineStr">
        <is>
          <t>Tax jurisdictions from: Foreign, representing</t>
        </is>
      </c>
      <c r="B15" s="5" t="n">
        <v>-3530440</v>
      </c>
      <c r="C15" s="5" t="n">
        <v>-8199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Benefit for Income Taxes (Details) - USD ($)</t>
        </is>
      </c>
      <c r="B1" s="2" t="inlineStr">
        <is>
          <t>12 Months Ended</t>
        </is>
      </c>
    </row>
    <row r="2">
      <c r="B2" s="2" t="inlineStr">
        <is>
          <t>Aug. 31, 2020</t>
        </is>
      </c>
      <c r="C2" s="2" t="inlineStr">
        <is>
          <t>Aug.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Aug. 31, 2020</t>
        </is>
      </c>
      <c r="C2" s="2" t="inlineStr">
        <is>
          <t>Aug. 31, 2019</t>
        </is>
      </c>
    </row>
    <row r="3">
      <c r="A3" s="3" t="inlineStr">
        <is>
          <t>Income Tax Disclosure [Abstract]</t>
        </is>
      </c>
    </row>
    <row r="4">
      <c r="A4" s="4" t="inlineStr">
        <is>
          <t>Loss before income taxes</t>
        </is>
      </c>
      <c r="B4" s="5" t="n">
        <v>-9842829</v>
      </c>
      <c r="C4" s="5" t="n">
        <v>-902094</v>
      </c>
    </row>
    <row r="5">
      <c r="A5" s="4" t="inlineStr">
        <is>
          <t>Statutory income tax rate</t>
        </is>
      </c>
      <c r="B5" s="4" t="inlineStr">
        <is>
          <t>21.00%</t>
        </is>
      </c>
      <c r="C5" s="4" t="inlineStr">
        <is>
          <t>21.00%</t>
        </is>
      </c>
    </row>
    <row r="6">
      <c r="A6" s="4" t="inlineStr">
        <is>
          <t>Income tax credit computed at statutory income rate</t>
        </is>
      </c>
      <c r="B6" s="5" t="n">
        <v>-2083006</v>
      </c>
      <c r="C6" s="5" t="n">
        <v>-189440</v>
      </c>
    </row>
    <row r="7">
      <c r="A7" s="4" t="inlineStr">
        <is>
          <t>Non-deductible expenses</t>
        </is>
      </c>
      <c r="B7" s="6" t="n">
        <v>1980</v>
      </c>
      <c r="C7" s="4" t="inlineStr">
        <is>
          <t xml:space="preserve"> </t>
        </is>
      </c>
    </row>
    <row r="8">
      <c r="A8" s="4" t="inlineStr">
        <is>
          <t>Share-based payments</t>
        </is>
      </c>
      <c r="B8" s="6" t="n">
        <v>1767937</v>
      </c>
      <c r="C8" s="4" t="inlineStr">
        <is>
          <t xml:space="preserve"> </t>
        </is>
      </c>
    </row>
    <row r="9">
      <c r="A9" s="4" t="inlineStr">
        <is>
          <t>Tax effect of tax exempt entity</t>
        </is>
      </c>
      <c r="B9" s="6" t="n">
        <v>337</v>
      </c>
      <c r="C9" s="4" t="inlineStr">
        <is>
          <t xml:space="preserve"> </t>
        </is>
      </c>
    </row>
    <row r="10">
      <c r="A10" s="4" t="inlineStr">
        <is>
          <t>Rate differential in different tax jurisdictions</t>
        </is>
      </c>
      <c r="B10" s="6" t="n">
        <v>158870</v>
      </c>
      <c r="C10" s="6" t="n">
        <v>36899</v>
      </c>
    </row>
    <row r="11">
      <c r="A11" s="4" t="inlineStr">
        <is>
          <t>Valuation allowance on deferred tax assets</t>
        </is>
      </c>
      <c r="B11" s="6" t="n">
        <v>153882</v>
      </c>
      <c r="C11" s="6" t="n">
        <v>152541</v>
      </c>
    </row>
    <row r="12">
      <c r="A12" s="4" t="inlineStr">
        <is>
          <t>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Aug. 31, 2020</t>
        </is>
      </c>
      <c r="C1" s="2" t="inlineStr">
        <is>
          <t>Aug. 31, 2019</t>
        </is>
      </c>
    </row>
    <row r="2">
      <c r="A2" s="4" t="inlineStr">
        <is>
          <t>Less: valuation allowance</t>
        </is>
      </c>
      <c r="B2" s="5" t="n">
        <v>2629483</v>
      </c>
      <c r="C2" s="5" t="n">
        <v>245950</v>
      </c>
    </row>
    <row r="3">
      <c r="A3" s="4" t="inlineStr">
        <is>
          <t>Deferred tax assets</t>
        </is>
      </c>
      <c r="B3" s="4" t="inlineStr">
        <is>
          <t xml:space="preserve"> </t>
        </is>
      </c>
      <c r="C3" s="4" t="inlineStr">
        <is>
          <t xml:space="preserve"> </t>
        </is>
      </c>
    </row>
    <row r="4">
      <c r="A4" s="4" t="inlineStr">
        <is>
          <t>United States of America [Member]</t>
        </is>
      </c>
    </row>
    <row r="5">
      <c r="A5" s="4" t="inlineStr">
        <is>
          <t>Deferred tax assets: Net operating loss carryforwards</t>
        </is>
      </c>
      <c r="B5" s="6" t="n">
        <v>-1435919</v>
      </c>
      <c r="C5" s="6" t="n">
        <v>-110654</v>
      </c>
    </row>
    <row r="6">
      <c r="A6" s="4" t="inlineStr">
        <is>
          <t>Less: valuation allowance</t>
        </is>
      </c>
      <c r="B6" s="6" t="n">
        <v>1435919</v>
      </c>
      <c r="C6" s="6" t="n">
        <v>110654</v>
      </c>
    </row>
    <row r="7">
      <c r="A7" s="4" t="inlineStr">
        <is>
          <t>TAIWAN [Member]</t>
        </is>
      </c>
    </row>
    <row r="8">
      <c r="A8" s="4" t="inlineStr">
        <is>
          <t>Deferred tax assets: Net operating loss carryforwards</t>
        </is>
      </c>
      <c r="B8" s="6" t="n">
        <v>-227758</v>
      </c>
      <c r="C8" s="4" t="inlineStr">
        <is>
          <t xml:space="preserve"> </t>
        </is>
      </c>
    </row>
    <row r="9">
      <c r="A9" s="4" t="inlineStr">
        <is>
          <t>PRC [Member]</t>
        </is>
      </c>
    </row>
    <row r="10">
      <c r="A10" s="4" t="inlineStr">
        <is>
          <t>Deferred tax assets: Net operating loss carryforwards</t>
        </is>
      </c>
      <c r="B10" s="6" t="n">
        <v>-247987</v>
      </c>
      <c r="C10" s="4" t="inlineStr">
        <is>
          <t xml:space="preserve"> </t>
        </is>
      </c>
    </row>
    <row r="11">
      <c r="A11" s="4" t="inlineStr">
        <is>
          <t>Less: valuation allowance</t>
        </is>
      </c>
      <c r="B11" s="6" t="n">
        <v>247987</v>
      </c>
    </row>
    <row r="12">
      <c r="A12" s="4" t="inlineStr">
        <is>
          <t>Hong Kong [Member]</t>
        </is>
      </c>
    </row>
    <row r="13">
      <c r="A13" s="4" t="inlineStr">
        <is>
          <t>Deferred tax assets: Net operating loss carryforwards</t>
        </is>
      </c>
      <c r="B13" s="6" t="n">
        <v>-717819</v>
      </c>
      <c r="C13" s="6" t="n">
        <v>-135296</v>
      </c>
    </row>
    <row r="14">
      <c r="A14" s="4" t="inlineStr">
        <is>
          <t>Less: valuation allowance</t>
        </is>
      </c>
      <c r="B14" s="5" t="n">
        <v>717819</v>
      </c>
      <c r="C14" s="5" t="n">
        <v>1352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7" customWidth="1" min="2" max="2"/>
    <col width="37" customWidth="1" min="3" max="3"/>
    <col width="39" customWidth="1" min="4" max="4"/>
    <col width="80" customWidth="1" min="5" max="5"/>
    <col width="37" customWidth="1" min="6" max="6"/>
    <col width="37" customWidth="1" min="7" max="7"/>
    <col width="21" customWidth="1" min="8" max="8"/>
    <col width="21" customWidth="1" min="9" max="9"/>
    <col width="37" customWidth="1" min="10" max="10"/>
    <col width="20" customWidth="1" min="11" max="11"/>
    <col width="37" customWidth="1" min="12" max="12"/>
    <col width="37" customWidth="1" min="13" max="13"/>
    <col width="37" customWidth="1" min="14" max="14"/>
  </cols>
  <sheetData>
    <row r="1">
      <c r="A1" s="1" t="inlineStr">
        <is>
          <t>Common Stock (Details Narrative)</t>
        </is>
      </c>
      <c r="B1" s="2" t="inlineStr">
        <is>
          <t>Aug. 17, 2020USD ($)shares</t>
        </is>
      </c>
      <c r="C1" s="2" t="inlineStr">
        <is>
          <t>Aug. 02, 2020USD ($)$ / sharesshares</t>
        </is>
      </c>
      <c r="D1" s="2" t="inlineStr">
        <is>
          <t>Jun. 30, 2020Milestone$ / sharesshares</t>
        </is>
      </c>
      <c r="E1" s="2" t="inlineStr">
        <is>
          <t>Jun. 30, 2020USD ($)Milestone$ / sharesshares</t>
        </is>
      </c>
      <c r="F1" s="2" t="inlineStr">
        <is>
          <t>Mar. 02, 2020USD ($)$ / sharesshares</t>
        </is>
      </c>
      <c r="G1" s="2" t="inlineStr">
        <is>
          <t>Sep. 02, 2019USD ($)$ / sharesshares</t>
        </is>
      </c>
      <c r="H1" s="2" t="inlineStr">
        <is>
          <t>Sep. 02, 2018USD ($)</t>
        </is>
      </c>
      <c r="I1" s="2" t="inlineStr">
        <is>
          <t>Sep. 02, 2018TWD ($)</t>
        </is>
      </c>
      <c r="J1" s="2" t="inlineStr">
        <is>
          <t>Aug. 31, 2020USD ($)$ / sharesshares</t>
        </is>
      </c>
      <c r="K1" s="2" t="inlineStr">
        <is>
          <t>Jul. 31, 2020shares</t>
        </is>
      </c>
      <c r="L1" s="2" t="inlineStr">
        <is>
          <t>Aug. 31, 2020USD ($)$ / sharesshares</t>
        </is>
      </c>
      <c r="M1" s="2" t="inlineStr">
        <is>
          <t>Aug. 31, 2020USD ($)$ / sharesshares</t>
        </is>
      </c>
      <c r="N1" s="2" t="inlineStr">
        <is>
          <t>Aug. 31, 2019USD ($)$ / sharesshares</t>
        </is>
      </c>
    </row>
    <row r="2">
      <c r="A2" s="4" t="inlineStr">
        <is>
          <t>Common stock, par value | $ / shares</t>
        </is>
      </c>
      <c r="J2" s="7" t="n">
        <v>0.0001</v>
      </c>
      <c r="L2" s="7" t="n">
        <v>0.0001</v>
      </c>
      <c r="M2" s="7" t="n">
        <v>0.0001</v>
      </c>
      <c r="N2" s="7" t="n">
        <v>0.0001</v>
      </c>
    </row>
    <row r="3">
      <c r="A3" s="4" t="inlineStr">
        <is>
          <t>Prepaid expenses</t>
        </is>
      </c>
      <c r="J3" s="5" t="n">
        <v>81108</v>
      </c>
      <c r="L3" s="5" t="n">
        <v>81108</v>
      </c>
      <c r="M3" s="5" t="n">
        <v>81108</v>
      </c>
      <c r="N3" s="5" t="n">
        <v>135</v>
      </c>
    </row>
    <row r="4">
      <c r="A4" s="4" t="inlineStr">
        <is>
          <t>NPI [Member]</t>
        </is>
      </c>
    </row>
    <row r="5">
      <c r="A5" s="4" t="inlineStr">
        <is>
          <t>Business combination consideration value</t>
        </is>
      </c>
      <c r="B5" s="5" t="n">
        <v>4850000</v>
      </c>
    </row>
    <row r="6">
      <c r="A6" s="4" t="inlineStr">
        <is>
          <t>Business acquisition, number of shares issued | shares</t>
        </is>
      </c>
      <c r="B6" s="6" t="n">
        <v>8415111</v>
      </c>
      <c r="J6" s="6" t="n">
        <v>8415111</v>
      </c>
    </row>
    <row r="7">
      <c r="A7" s="4" t="inlineStr">
        <is>
          <t>JFB Internet Service Limited [Member]</t>
        </is>
      </c>
    </row>
    <row r="8">
      <c r="A8" s="4" t="inlineStr">
        <is>
          <t>Fair value of restricted common stock</t>
        </is>
      </c>
      <c r="E8" s="5" t="n">
        <v>3200000</v>
      </c>
    </row>
    <row r="9">
      <c r="A9" s="4" t="inlineStr">
        <is>
          <t>Share issued price per share | $ / shares</t>
        </is>
      </c>
      <c r="D9" s="8" t="n">
        <v>0.4</v>
      </c>
      <c r="E9" s="8" t="n">
        <v>0.4</v>
      </c>
    </row>
    <row r="10">
      <c r="A10" s="4" t="inlineStr">
        <is>
          <t>JFB Internet Service Limited [Member] | Inducement Shares [Member]</t>
        </is>
      </c>
    </row>
    <row r="11">
      <c r="A11" s="4" t="inlineStr">
        <is>
          <t>Number of common stock shares issued | shares</t>
        </is>
      </c>
      <c r="E11" s="6" t="n">
        <v>5000000</v>
      </c>
    </row>
    <row r="12">
      <c r="A12" s="4" t="inlineStr">
        <is>
          <t>Number of milestone | Milestone</t>
        </is>
      </c>
      <c r="D12" s="6" t="n">
        <v>2</v>
      </c>
      <c r="E12" s="6" t="n">
        <v>2</v>
      </c>
    </row>
    <row r="13">
      <c r="A13" s="4" t="inlineStr">
        <is>
          <t>Common stock description</t>
        </is>
      </c>
      <c r="E13" s="4" t="inlineStr">
        <is>
          <t>The Company's board of directors agreed to grant a new employee of JFB Internet Service Limited, a wholly owned subsidiary of the Company, (i) 5,000,000 shares of Restricted Common Stock in connection with such employee's employment (the "Inducement Shares") and (ii) 5,000,000 shares of Restricted Common Stock upon the achievement of each of two milestones set forth in such employee's offer letter relating to the FinMaster mobile application. In addition, on that same day, the Company's board of directors approved an aggregate of 3,000,000 shares to a service provider in exchange for services rendered.</t>
        </is>
      </c>
    </row>
    <row r="14">
      <c r="A14" s="4" t="inlineStr">
        <is>
          <t>JFB Internet Service Limited [Member] | Consultant Shares [Member]</t>
        </is>
      </c>
    </row>
    <row r="15">
      <c r="A15" s="4" t="inlineStr">
        <is>
          <t>Aggregate number of shares of common stock granted | shares</t>
        </is>
      </c>
      <c r="E15" s="6" t="n">
        <v>3000000</v>
      </c>
    </row>
    <row r="16">
      <c r="A16" s="4" t="inlineStr">
        <is>
          <t>Service provider [Member] | JFB Internet Service Limited [Member]</t>
        </is>
      </c>
    </row>
    <row r="17">
      <c r="A17" s="4" t="inlineStr">
        <is>
          <t>Number of common stock shares issued | shares</t>
        </is>
      </c>
      <c r="M17" s="6" t="n">
        <v>3000000</v>
      </c>
    </row>
    <row r="18">
      <c r="A18" s="4" t="inlineStr">
        <is>
          <t>Professional Fees [Member] | JFB Internet Service Limited [Member]</t>
        </is>
      </c>
    </row>
    <row r="19">
      <c r="A19" s="4" t="inlineStr">
        <is>
          <t>Amortization</t>
        </is>
      </c>
      <c r="M19" s="5" t="n">
        <v>1200000</v>
      </c>
    </row>
    <row r="20">
      <c r="A20" s="4" t="inlineStr">
        <is>
          <t>Stock Forfeiture Letter [Member]</t>
        </is>
      </c>
    </row>
    <row r="21">
      <c r="A21" s="4" t="inlineStr">
        <is>
          <t>Number of shares forfeited and surrendered | shares</t>
        </is>
      </c>
      <c r="E21" s="6" t="n">
        <v>5500000</v>
      </c>
    </row>
    <row r="22">
      <c r="A22" s="4" t="inlineStr">
        <is>
          <t>Common stock, par value | $ / shares</t>
        </is>
      </c>
      <c r="D22" s="7" t="n">
        <v>0.0001</v>
      </c>
      <c r="E22" s="7" t="n">
        <v>0.0001</v>
      </c>
    </row>
    <row r="23">
      <c r="A23" s="4" t="inlineStr">
        <is>
          <t>Loanout Agreement [Member]</t>
        </is>
      </c>
    </row>
    <row r="24">
      <c r="A24" s="4" t="inlineStr">
        <is>
          <t>Employment agreement term</t>
        </is>
      </c>
      <c r="C24" s="4" t="inlineStr">
        <is>
          <t>1 year</t>
        </is>
      </c>
    </row>
    <row r="25">
      <c r="A25" s="4" t="inlineStr">
        <is>
          <t>Base compensation</t>
        </is>
      </c>
      <c r="C25" s="5" t="n">
        <v>66000</v>
      </c>
      <c r="M25" s="6" t="n">
        <v>5500</v>
      </c>
    </row>
    <row r="26">
      <c r="A26" s="4" t="inlineStr">
        <is>
          <t>Number of restricted common stock shares issued | shares</t>
        </is>
      </c>
      <c r="C26" s="6" t="n">
        <v>1000000</v>
      </c>
    </row>
    <row r="27">
      <c r="A27" s="4" t="inlineStr">
        <is>
          <t>Fair value of restricted common stock</t>
        </is>
      </c>
      <c r="C27" s="5" t="n">
        <v>1000000</v>
      </c>
    </row>
    <row r="28">
      <c r="A28" s="4" t="inlineStr">
        <is>
          <t>Share issued price per share | $ / shares</t>
        </is>
      </c>
      <c r="C28" s="5" t="n">
        <v>1</v>
      </c>
    </row>
    <row r="29">
      <c r="A29" s="4" t="inlineStr">
        <is>
          <t>Milestones [Member] | JFB Internet Service Limited [Member]</t>
        </is>
      </c>
    </row>
    <row r="30">
      <c r="A30" s="4" t="inlineStr">
        <is>
          <t>Number of common stock shares issued | shares</t>
        </is>
      </c>
      <c r="E30" s="6" t="n">
        <v>5000000</v>
      </c>
    </row>
    <row r="31">
      <c r="A31" s="4" t="inlineStr">
        <is>
          <t>LOC Weibo Co., Ltd [Member]</t>
        </is>
      </c>
    </row>
    <row r="32">
      <c r="A32" s="4" t="inlineStr">
        <is>
          <t>Business combination consideration value</t>
        </is>
      </c>
      <c r="H32" s="5" t="n">
        <v>651466</v>
      </c>
    </row>
    <row r="33">
      <c r="A33" s="4" t="inlineStr">
        <is>
          <t>LOC Weibo Co., Ltd [Member] | TWD [Member]</t>
        </is>
      </c>
    </row>
    <row r="34">
      <c r="A34" s="4" t="inlineStr">
        <is>
          <t>Business combination consideration value</t>
        </is>
      </c>
      <c r="I34" s="5" t="n">
        <v>20000000</v>
      </c>
    </row>
    <row r="35">
      <c r="A35" s="4" t="inlineStr">
        <is>
          <t>Yi-Hsiu Lin [Member]</t>
        </is>
      </c>
    </row>
    <row r="36">
      <c r="A36" s="4" t="inlineStr">
        <is>
          <t>Employment agreement term</t>
        </is>
      </c>
      <c r="G36" s="4" t="inlineStr">
        <is>
          <t>2 years</t>
        </is>
      </c>
    </row>
    <row r="37">
      <c r="A37" s="4" t="inlineStr">
        <is>
          <t>Base compensation</t>
        </is>
      </c>
      <c r="G37" s="5" t="n">
        <v>50000</v>
      </c>
    </row>
    <row r="38">
      <c r="A38" s="4" t="inlineStr">
        <is>
          <t>Number of restricted common stock shares issued | shares</t>
        </is>
      </c>
      <c r="G38" s="6" t="n">
        <v>2500000</v>
      </c>
    </row>
    <row r="39">
      <c r="A39" s="4" t="inlineStr">
        <is>
          <t>Fair value of restricted common stock</t>
        </is>
      </c>
      <c r="G39" s="5" t="n">
        <v>1250000</v>
      </c>
    </row>
    <row r="40">
      <c r="A40" s="4" t="inlineStr">
        <is>
          <t>Share issued price per share | $ / shares</t>
        </is>
      </c>
      <c r="G40" s="8" t="n">
        <v>0.5</v>
      </c>
    </row>
    <row r="41">
      <c r="A41" s="4" t="inlineStr">
        <is>
          <t>Amortization</t>
        </is>
      </c>
      <c r="M41" s="6" t="n">
        <v>1250000</v>
      </c>
    </row>
    <row r="42">
      <c r="A42" s="4" t="inlineStr">
        <is>
          <t>Mr. Cheng [Member]</t>
        </is>
      </c>
    </row>
    <row r="43">
      <c r="A43" s="4" t="inlineStr">
        <is>
          <t>Employment agreement term</t>
        </is>
      </c>
      <c r="G43" s="4" t="inlineStr">
        <is>
          <t>1 year</t>
        </is>
      </c>
    </row>
    <row r="44">
      <c r="A44" s="4" t="inlineStr">
        <is>
          <t>Base compensation</t>
        </is>
      </c>
      <c r="G44" s="5" t="n">
        <v>30000</v>
      </c>
    </row>
    <row r="45">
      <c r="A45" s="4" t="inlineStr">
        <is>
          <t>Number of restricted common stock shares issued | shares</t>
        </is>
      </c>
      <c r="G45" s="6" t="n">
        <v>1500000</v>
      </c>
    </row>
    <row r="46">
      <c r="A46" s="4" t="inlineStr">
        <is>
          <t>Fair value of restricted common stock</t>
        </is>
      </c>
      <c r="G46" s="5" t="n">
        <v>750000</v>
      </c>
    </row>
    <row r="47">
      <c r="A47" s="4" t="inlineStr">
        <is>
          <t>Share issued price per share | $ / shares</t>
        </is>
      </c>
      <c r="G47" s="8" t="n">
        <v>0.5</v>
      </c>
    </row>
    <row r="48">
      <c r="A48" s="4" t="inlineStr">
        <is>
          <t>Amortization</t>
        </is>
      </c>
      <c r="M48" s="6" t="n">
        <v>750000</v>
      </c>
    </row>
    <row r="49">
      <c r="A49" s="4" t="inlineStr">
        <is>
          <t>Consultant [Member] | Consulting Agreement [Member] | Business Development Services [Member]</t>
        </is>
      </c>
    </row>
    <row r="50">
      <c r="A50" s="4" t="inlineStr">
        <is>
          <t>Employment agreement term</t>
        </is>
      </c>
      <c r="G50" s="4" t="inlineStr">
        <is>
          <t>1 year</t>
        </is>
      </c>
    </row>
    <row r="51">
      <c r="A51" s="4" t="inlineStr">
        <is>
          <t>Number of restricted common stock shares issued | shares</t>
        </is>
      </c>
      <c r="G51" s="6" t="n">
        <v>2000000</v>
      </c>
    </row>
    <row r="52">
      <c r="A52" s="4" t="inlineStr">
        <is>
          <t>Fair value of restricted common stock</t>
        </is>
      </c>
      <c r="G52" s="5" t="n">
        <v>1000000</v>
      </c>
    </row>
    <row r="53">
      <c r="A53" s="4" t="inlineStr">
        <is>
          <t>Share issued price per share | $ / shares</t>
        </is>
      </c>
      <c r="G53" s="8" t="n">
        <v>0.5</v>
      </c>
    </row>
    <row r="54">
      <c r="A54" s="4" t="inlineStr">
        <is>
          <t>Amortization</t>
        </is>
      </c>
      <c r="M54" s="6" t="n">
        <v>1000000</v>
      </c>
    </row>
    <row r="55">
      <c r="A55" s="4" t="inlineStr">
        <is>
          <t>Consultant fee</t>
        </is>
      </c>
      <c r="G55" s="5" t="n">
        <v>40000</v>
      </c>
    </row>
    <row r="56">
      <c r="A56" s="4" t="inlineStr">
        <is>
          <t>Consultant [Member] | Consulting Agreement [Member] | Business Advisory Services [Member]</t>
        </is>
      </c>
    </row>
    <row r="57">
      <c r="A57" s="4" t="inlineStr">
        <is>
          <t>Employment agreement term</t>
        </is>
      </c>
      <c r="F57" s="4" t="inlineStr">
        <is>
          <t>1 year</t>
        </is>
      </c>
      <c r="G57" s="4" t="inlineStr">
        <is>
          <t>1 year</t>
        </is>
      </c>
    </row>
    <row r="58">
      <c r="A58" s="4" t="inlineStr">
        <is>
          <t>Number of restricted common stock shares issued | shares</t>
        </is>
      </c>
      <c r="F58" s="6" t="n">
        <v>1000000</v>
      </c>
      <c r="G58" s="6" t="n">
        <v>2500000</v>
      </c>
    </row>
    <row r="59">
      <c r="A59" s="4" t="inlineStr">
        <is>
          <t>Fair value of restricted common stock</t>
        </is>
      </c>
      <c r="F59" s="5" t="n">
        <v>750000</v>
      </c>
      <c r="G59" s="5" t="n">
        <v>1250000</v>
      </c>
    </row>
    <row r="60">
      <c r="A60" s="4" t="inlineStr">
        <is>
          <t>Share issued price per share | $ / shares</t>
        </is>
      </c>
      <c r="F60" s="8" t="n">
        <v>0.5</v>
      </c>
      <c r="G60" s="8" t="n">
        <v>0.5</v>
      </c>
    </row>
    <row r="61">
      <c r="A61" s="4" t="inlineStr">
        <is>
          <t>Amortization</t>
        </is>
      </c>
      <c r="M61" s="6" t="n">
        <v>1250000</v>
      </c>
    </row>
    <row r="62">
      <c r="A62" s="4" t="inlineStr">
        <is>
          <t>Consultant fee</t>
        </is>
      </c>
      <c r="F62" s="5" t="n">
        <v>60000</v>
      </c>
      <c r="G62" s="5" t="n">
        <v>50000</v>
      </c>
    </row>
    <row r="63">
      <c r="A63" s="4" t="inlineStr">
        <is>
          <t>Number of additional restricted common stock shares issued | shares</t>
        </is>
      </c>
      <c r="D63" s="6" t="n">
        <v>500000</v>
      </c>
    </row>
    <row r="64">
      <c r="A64" s="4" t="inlineStr">
        <is>
          <t>Prepaid expenses</t>
        </is>
      </c>
      <c r="J64" s="5" t="n">
        <v>375000</v>
      </c>
      <c r="L64" s="5" t="n">
        <v>375000</v>
      </c>
      <c r="M64" s="6" t="n">
        <v>375000</v>
      </c>
    </row>
    <row r="65">
      <c r="A65" s="4" t="inlineStr">
        <is>
          <t>Consultant [Member] | Consulting Agreement [Member] | Business Advisory Services Two [Member]</t>
        </is>
      </c>
    </row>
    <row r="66">
      <c r="A66" s="4" t="inlineStr">
        <is>
          <t>Consultant fee</t>
        </is>
      </c>
      <c r="M66" s="6" t="n">
        <v>375000</v>
      </c>
    </row>
    <row r="67">
      <c r="A67" s="4" t="inlineStr">
        <is>
          <t>Employee [Member] | JFB Internet Service Limited [Member]</t>
        </is>
      </c>
    </row>
    <row r="68">
      <c r="A68" s="4" t="inlineStr">
        <is>
          <t>Amortization</t>
        </is>
      </c>
      <c r="M68" s="5" t="n">
        <v>2237500</v>
      </c>
    </row>
    <row r="69">
      <c r="A69" s="4" t="inlineStr">
        <is>
          <t>Number of common stock shares issued | shares</t>
        </is>
      </c>
      <c r="M69" s="6" t="n">
        <v>5000000</v>
      </c>
    </row>
    <row r="70">
      <c r="A70" s="4" t="inlineStr">
        <is>
          <t>Investors [Member]</t>
        </is>
      </c>
    </row>
    <row r="71">
      <c r="A71" s="4" t="inlineStr">
        <is>
          <t>Share issued price per share | $ / shares</t>
        </is>
      </c>
      <c r="J71" s="8" t="n">
        <v>0.4</v>
      </c>
      <c r="L71" s="8" t="n">
        <v>0.4</v>
      </c>
      <c r="M71" s="8" t="n">
        <v>0.4</v>
      </c>
    </row>
    <row r="72">
      <c r="A72" s="4" t="inlineStr">
        <is>
          <t>Number of common stock shares issued | shares</t>
        </is>
      </c>
      <c r="K72" s="6" t="n">
        <v>3550035</v>
      </c>
      <c r="L72" s="6" t="n">
        <v>3925035</v>
      </c>
      <c r="M72" s="6" t="n">
        <v>375000</v>
      </c>
      <c r="N72" s="6" t="n">
        <v>375000</v>
      </c>
    </row>
    <row r="73">
      <c r="A73" s="4" t="inlineStr">
        <is>
          <t>Proceeds from purchased shares</t>
        </is>
      </c>
      <c r="L73" s="5" t="n">
        <v>1570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ug. 31, 2020</t>
        </is>
      </c>
      <c r="C2" s="2" t="inlineStr">
        <is>
          <t>Aug. 31, 2019</t>
        </is>
      </c>
    </row>
    <row r="3">
      <c r="A3" s="4" t="inlineStr">
        <is>
          <t>Rental expense</t>
        </is>
      </c>
      <c r="B3" s="5" t="n">
        <v>140999</v>
      </c>
      <c r="C3" s="5" t="n">
        <v>152890</v>
      </c>
    </row>
    <row r="4">
      <c r="A4" s="4" t="inlineStr">
        <is>
          <t>Future minimum lease payments for non-cancelable short-term operating leases</t>
        </is>
      </c>
      <c r="B4" s="5" t="n">
        <v>247825</v>
      </c>
    </row>
    <row r="5">
      <c r="A5" s="4" t="inlineStr">
        <is>
          <t>Initial lease term</t>
        </is>
      </c>
      <c r="B5" s="4" t="inlineStr">
        <is>
          <t>12 months</t>
        </is>
      </c>
    </row>
    <row r="6">
      <c r="A6" s="4" t="inlineStr">
        <is>
          <t>TAIWAN [Member]</t>
        </is>
      </c>
    </row>
    <row r="7">
      <c r="A7" s="4" t="inlineStr">
        <is>
          <t>Future minimum lease payments for non-cancelable short-term operating leases</t>
        </is>
      </c>
      <c r="B7" s="5" t="n">
        <v>10725</v>
      </c>
    </row>
    <row r="8">
      <c r="A8" s="4" t="inlineStr">
        <is>
          <t>Severance payments</t>
        </is>
      </c>
      <c r="B8" s="6" t="n">
        <v>28000</v>
      </c>
    </row>
    <row r="9">
      <c r="A9" s="4" t="inlineStr">
        <is>
          <t>People's Republic of China</t>
        </is>
      </c>
    </row>
    <row r="10">
      <c r="A10" s="4" t="inlineStr">
        <is>
          <t>Severance payments</t>
        </is>
      </c>
      <c r="B10" s="5" t="n">
        <v>8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Minimum Rent Payments (Details)</t>
        </is>
      </c>
      <c r="B1" s="2" t="inlineStr">
        <is>
          <t>Aug. 31, 2020USD ($)</t>
        </is>
      </c>
    </row>
    <row r="2">
      <c r="A2" s="4" t="inlineStr">
        <is>
          <t>2021</t>
        </is>
      </c>
      <c r="B2" s="5" t="n">
        <v>193302</v>
      </c>
    </row>
    <row r="3">
      <c r="A3" s="4" t="inlineStr">
        <is>
          <t>2022</t>
        </is>
      </c>
      <c r="B3" s="6" t="n">
        <v>54523</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Present value of lease liabilities</t>
        </is>
      </c>
      <c r="B8" s="6" t="n">
        <v>247825</v>
      </c>
    </row>
    <row r="9">
      <c r="A9" s="4" t="inlineStr">
        <is>
          <t>TAIWAN [Member]</t>
        </is>
      </c>
    </row>
    <row r="10">
      <c r="A10" s="4" t="inlineStr">
        <is>
          <t>2021</t>
        </is>
      </c>
      <c r="B10" s="6" t="n">
        <v>10725</v>
      </c>
    </row>
    <row r="11">
      <c r="A11" s="4" t="inlineStr">
        <is>
          <t>2022</t>
        </is>
      </c>
      <c r="B11" s="4" t="inlineStr">
        <is>
          <t xml:space="preserve"> </t>
        </is>
      </c>
    </row>
    <row r="12">
      <c r="A12" s="4" t="inlineStr">
        <is>
          <t>2023</t>
        </is>
      </c>
      <c r="B12" s="4" t="inlineStr">
        <is>
          <t xml:space="preserve"> </t>
        </is>
      </c>
    </row>
    <row r="13">
      <c r="A13" s="4" t="inlineStr">
        <is>
          <t>2024</t>
        </is>
      </c>
      <c r="B13" s="4" t="inlineStr">
        <is>
          <t xml:space="preserve"> </t>
        </is>
      </c>
    </row>
    <row r="14">
      <c r="A14" s="4" t="inlineStr">
        <is>
          <t>2025</t>
        </is>
      </c>
      <c r="B14" s="4" t="inlineStr">
        <is>
          <t xml:space="preserve"> </t>
        </is>
      </c>
    </row>
    <row r="15">
      <c r="A15" s="4" t="inlineStr">
        <is>
          <t>Thereafter</t>
        </is>
      </c>
      <c r="B15" s="4" t="inlineStr">
        <is>
          <t xml:space="preserve"> </t>
        </is>
      </c>
    </row>
    <row r="16">
      <c r="A16" s="4" t="inlineStr">
        <is>
          <t>Present value of lease liabilities</t>
        </is>
      </c>
      <c r="B16" s="5" t="n">
        <v>107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Components of Lease Costs, Lease Term and Discount Rate (Details) - USD ($)</t>
        </is>
      </c>
      <c r="B1" s="2" t="inlineStr">
        <is>
          <t>12 Months Ended</t>
        </is>
      </c>
    </row>
    <row r="2">
      <c r="B2" s="2" t="inlineStr">
        <is>
          <t>Aug. 31, 2020</t>
        </is>
      </c>
      <c r="C2" s="2" t="inlineStr">
        <is>
          <t>Aug. 31, 2019</t>
        </is>
      </c>
    </row>
    <row r="3">
      <c r="A3" s="3" t="inlineStr">
        <is>
          <t>Commitments and Contingencies Disclosure [Abstract]</t>
        </is>
      </c>
    </row>
    <row r="4">
      <c r="A4" s="4" t="inlineStr">
        <is>
          <t>Operating lease cost - classified as general and administrative expenses</t>
        </is>
      </c>
      <c r="B4" s="5" t="n">
        <v>128580</v>
      </c>
      <c r="C4" s="4" t="inlineStr">
        <is>
          <t xml:space="preserve"> </t>
        </is>
      </c>
    </row>
    <row r="5">
      <c r="A5" s="4" t="inlineStr">
        <is>
          <t>Weighted Average Remaining Lease Term - Operating leases</t>
        </is>
      </c>
      <c r="B5" s="4" t="inlineStr">
        <is>
          <t>1 year 3 months 19 days</t>
        </is>
      </c>
      <c r="C5" s="4" t="inlineStr">
        <is>
          <t>0 years</t>
        </is>
      </c>
    </row>
    <row r="6">
      <c r="A6" s="4" t="inlineStr">
        <is>
          <t>Weighted Average Discounting Rate - Operating leases</t>
        </is>
      </c>
      <c r="B6" s="4" t="inlineStr">
        <is>
          <t>5.53%</t>
        </is>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t>
        </is>
      </c>
      <c r="B1" s="2" t="inlineStr">
        <is>
          <t>Aug. 31, 2020USD ($)</t>
        </is>
      </c>
    </row>
    <row r="2">
      <c r="A2" s="3" t="inlineStr">
        <is>
          <t>Commitments and Contingencies Disclosure [Abstract]</t>
        </is>
      </c>
    </row>
    <row r="3">
      <c r="A3" s="4" t="inlineStr">
        <is>
          <t>2021</t>
        </is>
      </c>
      <c r="B3" s="5" t="n">
        <v>193302</v>
      </c>
    </row>
    <row r="4">
      <c r="A4" s="4" t="inlineStr">
        <is>
          <t>2022</t>
        </is>
      </c>
      <c r="B4" s="6" t="n">
        <v>54523</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undiscounted cash flows</t>
        </is>
      </c>
      <c r="B9" s="6" t="n">
        <v>247825</v>
      </c>
    </row>
    <row r="10">
      <c r="A10" s="4" t="inlineStr">
        <is>
          <t>Less: imputed interest</t>
        </is>
      </c>
      <c r="B10" s="6" t="n">
        <v>-4477</v>
      </c>
    </row>
    <row r="11">
      <c r="A11" s="4" t="inlineStr">
        <is>
          <t>Present value of lease liabilities</t>
        </is>
      </c>
      <c r="B11" s="5" t="n">
        <v>243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Consulting Agreement [Member] - Two Consultants [Member] - Subsequent Event [Member]</t>
        </is>
      </c>
      <c r="B1" s="2" t="inlineStr">
        <is>
          <t>Nov. 02, 2020USD ($)$ / sharesshares</t>
        </is>
      </c>
    </row>
    <row r="2">
      <c r="A2" s="4" t="inlineStr">
        <is>
          <t>Employment agreement term</t>
        </is>
      </c>
      <c r="B2" s="4" t="inlineStr">
        <is>
          <t>1 year</t>
        </is>
      </c>
    </row>
    <row r="3">
      <c r="A3" s="4" t="inlineStr">
        <is>
          <t>Number of restricted common stock shares issued | shares</t>
        </is>
      </c>
      <c r="B3" s="6" t="n">
        <v>2500000</v>
      </c>
    </row>
    <row r="4">
      <c r="A4" s="4" t="inlineStr">
        <is>
          <t>Fair value of restricted common stock | $</t>
        </is>
      </c>
      <c r="B4" s="5" t="n">
        <v>2500000</v>
      </c>
    </row>
    <row r="5">
      <c r="A5" s="4" t="inlineStr">
        <is>
          <t>Share issued price per share | $ / shares</t>
        </is>
      </c>
      <c r="B5"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re prepared
in accordance with accounting principles generally accepted in the United States of America (“US GAAP”) and include
the financial statements of LCHD and its wholly owned subsidiaries. Intercompany accounts and transactions have been eliminated
in consolidation. The Company has adopted August 31 as its fiscal year end. Going concern The accompanying consolidated financial statements
have been prepared on a going concern basis, which contemplates the realization of assets and the settlement of liabilities and
commitments in the normal course of business. The Company has suffered recurring losses from
operations, and records an accumulated deficit and a working capital deficit of $11,307,575 and $788,089, respectively as of August
31, 2020.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 expects to finance its operations
primarily through cash flows from operations, loans from existing directors and shareholders and placements of capital stock for
additional funding.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the Company’s businesses. This outbreak could decrease spending, adversely affect demand for
the Company’s services and harm its business and results of operations. It is not possible for the Company to predict the
duration or magnitude of the adverse results of the outbreak and its effects on its business or results of operations at this time. These consolidated financial statements do
not include any adjustments to the recoverability and classification of recorded asset amounts and classification of liabilities
that might be necessary should the Company be unable to continue as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consolidated financial statements. Business combination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Goodwill and impairment of goodwill Goodwill
represents the excess of the purchase price and related costs over the fair value of the net identified tangible and intangible
assets and liabilities assumed and is not amortized. The total amount of goodwill is deductible for tax purposes.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The Company estimates fair value of the applicable
reporting unit or units using a discounted cash flow methodology. This methodology represents a level 3 820, Fair Value Measurements and Disclosures not Given the current macro-economic environment
and the uncertainties regarding its potential impact on the Company’s business, there can be no assurance that its estimates
and assumptions used in its impairment tests will prove to be accurate predictions of the future. If the Company’s assumptions
regarding forecasted cash flows are not achieved, it is possible that an impairment review may be triggered and goodwill may be
impair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s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development costs related
to these software applications once the preliminary project stage is complete and it is probable that the project will be completed
and the software will be used to perform the function intended. On September 1, 2018 (before the acquisition
of NPI (Note 1)), JFB appointed LOC to develop a mobile application in four stages for a total consideration of TWD20,000,000 ($651,466),
payable in the form of common shares of the Company. As of August 31, 2019, the first and second stages of development for the
basic functions of the mobile application have been completed, and the Company has issued a total of 908,678 of restricted common
shares in aggregate at $0.50 per share for the work completed up to August 31, 2019. The Company has expensed $454,339 development
costs for the first and second development stage in general and administrative expenses for the year ended August 31, 2019. In
August 2020, the development of the mobile application has been completed, and the Company expensed $0.2 million development costs
in general and administrative expenses for the year ended August 31, 2020. Further $600,000 was incurred for additional functions
developed and $200,000 was incurred for the acquisition of the ownership of the intellectual property. Revenue recognition The Company adopted Accounting Standards Update
(ASU) No. 2014-09, Revenue from Contracts with Customers (Topic 606),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recognizes revenues following the
five-step model prescribed under ASU No. 2014-09:
Step 1: Identify the contract
Step 2: Identify the performance obligations
Step 3: Determine the transaction price
Step 4: Allocate the transaction price
Step 5: Recognize revenue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Provision of investment platform services The Company signed an agreement with a third
party whereby the Company authorizes the third party to use the Company’s investment platform and related applications for
a period until December 31, 2020. Income from provision of investment platform services with the use of the Company’s mobile
applications is recognized when the service is performed. Provision of software development service
and maintenance service The Company entered into several agreements
with third party customers to assist the customers in the development of their mobile communications software and mobile e-commerce
software. Income from provision of software development service and maintenance service are recognized when the service is performed. Revenue by major product line
Year ended August 31,
2020 2019
Provision of investment platform services $ 6,667 $ 11,111
Provision of software development service and maintenance service - 7,000
$ 6,667 $ 18,111 Revenue
by recognition over time vs point in time
Year ended August 31,
2020 2019
Revenue by recognition over time $ 6,667 $ 11,111
Revenue by recognition at a point in time - 7,000
$ 6,667 $ 18,111 The Company had not occurred any costs to obtain
contracts. The Company
does not have amounts of contract assets since revenue is recognized as control of goods or services Other Income-Related Party Revenue from subletting of leasehold land and
buildings are recognized on a straight-line basis over the lease term when collectability is reasonably assured and the tenant
has taken possession or controls the physical use of the leased assets. The Company leased its commercial office in Taipei from
April 1, 2018 to February 28, 2019 under non-cancelable operating leases with terms of 31 months to a related party which is Greenpro
LF Limited, a Seychelles company, owned by Mr. Lin Yi-Hsiu, the director of the Company and Mr. Lee Chong Kuang. From April 2019, the Company entered into multiple
loan agreements with LOC and BJDC. The loans are secured by personal guarantees of certain of its ultimate shareholders, bear interest
at 8% per annum, and are due on various dates through August 2021. Interest of $137,626 and $9,400 was charged as expenses from
these two companies for the years ended August 31, 2020 and 2019, respectively (note 8). Practical expedients and exemption The Company had not occurred any costs to obtain
contracts, and do not disclose the value of unsatisfied performance obligations for contracts with an original expected length
of one year or less.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Company expenses all advertising costs as incurred and classifies these costs under sales and marketing expenses.
For the years ended August 31, 2020 and 2019, no advertising costs were recognized. From September, 2019, customers or users of
the Company’s mobile application can obtain points through ways such as frequent sign-ins to the Company’s mobile application,
sharing articles from the application to users’ own social media. The Company believes these points are to encourage user
engagement and generate market awareness. As a result, the Company accounts for such points as selling and marketing expenses with
a corresponding liability recorded under other current liabilities of its consolidated balance sheets upon the points offering.
The Company estimates liabilities under the customer loyalty program based on cost of the merchandise that can be redeemed, and
its estimate of probability of redemption. At the time of redemption, the Company records a reduction of inventory and other current
liabilities. Since historical information is limited for
the Company to determine any potential points forfeiture and most merchandise can be redeemed without requiring a significant amount
of points compared with the amount of points provided to users, the Company has used an estimated forfeiture rate of zero. For the
year ended August 31, 2020, the total points recorded as selling and marketing expenses were $nil. As of
August 31, 2020, liabilities recorded related to unredeemed points were $40,003. General and administrative expenses General and administrative expenses consist
primarily of salaries, bonuses and benefits for employees involved in general corporate functions, depreciation and amortization
of fixed assets, legal and other professional services fees, rental and other general corporate related expense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The operating lease is included in operating
lease right-of-use assets, operating lease liabilities-current and operating lease liabilities-non-current on the Company’s
consolidated balance sheets.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3
Office equipment 3
Leasehold improvements 3 Intangible asset The Company recorded intangible assets with
definite lives, including investment platform and technical know-how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Investment platform 5 years
Technical know-hows 8 years Impairment of long-lived assets (including
amortizable intangible assets) The Company reviews the carrying values of
long-lived assets for impairment whenever events or changes in circumstances indicate that the carrying value of an asset may not
be recoverable. Recoverability of assets to be held and used is measured by a comparison of the carrying amount of an asset to
the undiscounted future net cash flows expected to be generated by the asset. If the assets are considered to be impaired, the
impairment recognized is measured by the amount by which the carrying amount of the assets exceeds the fair value of the assets.
No impairment has been recorded by the Company for the years ended August 31, 2020 and 2019. Income taxes Income taxes are determined using an asset
and liability metho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rded a liability for an uncertain
income tax position, tax penalties and any imputed interest thereon of $0 at August 31, 2020 and 2019, included in accrued payables
and accrued liabilities due to the potential of incurring a tax penalty for late filing of its tax returns with the Internal Revenue
Service and, if recognized, such penalty will affect the Company’s effective tax rate. The Company conducts businesses in the PRC,
Taiwan and Hong Kong. The Company is subject to tax in these jurisdictions. As a result of its business activities, the Company
will file tax returns that are subject to examination by the respective tax authorities. Net loss per share The Company calculates net income/(loss) per
share in accordance with ASC Topic 260, “Earnings per Share.”
Year ended August 31,
2020 2019
Net loss $ (9,842,829 ) $ (902,094 )
Weighted average number of common shares outstanding - Basic and diluted (Note) 115,207,489 104,850,604
Net loss per share - Basic and diluted $ (0.09 ) $ (0.01 ) Note: Including 5,500,000 shares to be canceled,
593,750 shares as stock compensation and 375,000 shares to be issued to investors (note 14). As of
August 31, 2020, the Company’s convertible notes payable were excluded from the diluted loss per share calculation as they
were anti-dilutive. Stock-based compensation Stock-based compensation
is accounted for based on the requirements of the Share-Based Payment topic of ASC Topic 718 (“AS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ASU
No. 2016-09, Improvements to Employee Share-Based Payment Accounting, permits the election of an accounting policy for forfeitures
of share-based payment awards, either to recognize forfeitures as they occur or estimate forfeitures over the vesting period of
the award. The Company has elected to recognize forfeitures as they occur. In June 2018, the FASB issued ASU No. 2018-07,
“Compensation—Stock Compensation (Topic 718) - Improvements to Nonemployee Share-Based Payment Accounting” (“ASU
2018-07”), which simplifies several aspects of the accounting for nonemployee share-based payment transactions by expanding
the scope of the stock-based compensation guidance in ASC 718 to include share-based payment transactions for acquiring goods and
services from non-employees. ASU 2018-07 is effective for annual periods beginning after December 15, 2018, including interim periods
within those annual periods. The Company adopted ASU 2018-07 on September 1, 2019 and there was no cumulative effect of adoption.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the PRC, Taiwan and Hong Kong maintains its books
and record in United States Dollars (“US$”), Renminbi (“RMB”), New Taiwanese Dollars (“NT$”)
and Hong Kong Dollars (“HK$”) respectively, which are the primary currencies of the economic environment in which the
entities operate (the functional currencies). In general, for consolidation purposes, assets
and liabilities of its subsidiary whose functional currency is not the US$ are translated into US$, in accordance with ASC Topic
830-30, “ Translation of Financial Statement Translation of amounts from foreign currencies
into US$ has been made at the following exchange rates for the respective periods:
As of and for the As of and for the
Year-end / average HK$ : US$ 1 exchange rate 7.80 7.80
Year-end NT$ : US$ 1 exchange rate 29.37 31.32
Year-average NT$ : US$ 1 exchange rate 30.10 N/A
Year-end RMB : US$ 1 exchange rate 6.85 7.15
Year-average RMB : US$ 1 exchange rate 7.03 N/A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Convertible instruments The Company accounts for hybrid contracts that
feature conversion options in accordance with U.S. GAAP. ASC 815 “Derivatives and Hedging Activities,”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 Fair value of financial instruments The carrying value of the Company’s financial
instruments: cash and cash equivalents, deposits, notes receivable, accounts payable and accrued liabilities, balances due to a
director and bonds payable approximate at their fair values because of the short-term nature of these financial instruments or
the rate of interest of these instruments approximate the market rate of interes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he following table sets forth by level within
the fair value hierarchy our financial assets and liabilities that were accounted for at fair value on a recurring basis:
Carrying Value at Fair Value Measurement at
August 31, 2020 August 31, 2020
Level 1 Level 2 Level 3
Convertible notes measured at fair value $ 104,000 $ - $ - $ 104,000
A summary of changes in financial liabilities
for the year ended August 31, 2020 was as follows:
Balance at September 1, 2019 $ -
Issuance of convertible notes 230,000
Interest expenses on convertible notes 3,997
Interest waived in conversion of convertible notes (3,997 )
Change in fair value of convertible notes 199,000
Conversion of convertible notes (325,000 )
Balance at August 31, 2020 104,000 　 Fair value of the convertible notes is determined
using the binomial model using the following assumptions at inception and on subsequent valuation dates:
Convertible notes holder Teh-Ling Chen Li-Ching Yang Jui-Chin Chen
Appraisal Date (Inception Date) February 24, 2020 February 27, 2020 March 18, 2020
Risk-free Rate 1.25 % 1.06 % 0.54 %
Applicable Closing Stock Price $ 1.25 $ 1.25 $ 1.20
Conversion Price $ 1.00 (i) $ 1.00 (i) $ 1.00 (i)
$ 2.00 (ii) $ 2.00 (ii) $ 2.00 (ii)
Volatility 27.82 % 27.94 % 34.20 %
Dividend Yield 0.00 % 0.00 % 0.00 %
Credit Spread 2.71 % 2.96 % 6.88 %
Liquidity Risk Premium 42.09 % 36.26 % 51.08 %
Appraisal Date N/A N/A August 31, 2020
Risk-free Rate N/A N/A 0.13 %
Applicable Closing Stock Price N/A N/A $ 1.00
Conversion Price N/A N/A $ 0.40
Volatility N/A N/A 43.71 %
Dividend Yield N/A N/A 0.00 %
Credit Spread N/A N/A 3.80 %
Liquidity Risk Premium N/A N/A 76.69 % (i) USD1.00 per share if converted on or before
the one-year anniversary of the issuance date (ii) USD1.50 per share if converted at any
time after the one-year anniversary of the issuance date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provision of investment platform services through mobile application. Recent accounting pronouncements Recently Adopted Accounting Standards On September 1, 2019, the Company adopted ASU
2016-02, Leases As a result of the adoption of the standard,
based on the present value of the lease payments for the remaining lease term of the Company’s existing leases, the Company
recognized ROU assets and lease liabilities of $262,766 on its consolidated balance sheet as of September 1, 2019. The assets and
liabilities recognized upon application of the transition provisions were primarily associated with existing office leases. There
were no finance leases as of August 31, 2020. Accounting Pronouncements Issued But
Not Yet Adopted In August 2018, the FASB issued ASU 2018-13
Fair Value Measurement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new standard is effective for the Company on September 1, 2020 and the new standard
did not have a material impact on the consolidated financial statements. In May 2019, the Financial Accounting Standards
Board (“FASB”) issued ASU 2019-05, which is an update to ASU Update No. 201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12 Months Ended</t>
        </is>
      </c>
    </row>
    <row r="2">
      <c r="B2" s="2" t="inlineStr">
        <is>
          <t>Aug. 31, 2020</t>
        </is>
      </c>
    </row>
    <row r="3">
      <c r="A3" s="3" t="inlineStr">
        <is>
          <t>Business Combinations [Abstract]</t>
        </is>
      </c>
    </row>
    <row r="4">
      <c r="A4" s="4" t="inlineStr">
        <is>
          <t>Acquisition of Subsidiaries</t>
        </is>
      </c>
      <c r="B4" s="4" t="inlineStr">
        <is>
          <t>3. ACQUISITION
OF SUBSIDIARIES On August 17, 2020, the Company acquired all
of the issued and outstanding capital stock (the “Acquisition”) of NPI, pursuant to the terms and conditions of that
certain Stock Purchase Agreement, dated as of the Closing Date, among the Company, NPI, the selling shareholders of NPI identified
therein (each a “Seller,” and, collectively, the “Sellers”) and the representative of the Sellers identified
therein. The aggregate purchase price for the Acquisition
was $4,850,000, less certain discounts, expenses and reductions for outstanding NPI debt owed to the Company and/or its affiliates,
resulting in a net purchase price of $3,506,042, payable in 8,415,111 shares of the Company’s common stock to the Sellers
in accordance with their respective pro rata percentage. After the completion of the Acquisition, NPI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August 31, 2020.
Cash and cash equivalents $ 185,117
Prepayments, deposits and other receivables 145,228
Due from a shareholder 34,048
Right-of-use operating lease assets 113,590
Plant and equipment, net 30,365
Intangible assets- Technical know-hows 818,200
Goodwill 2,974,364
Other payables and accrued liabilities (383,087 )
Contract liabilities (2,896 )
Due to shareholders (99,730 )
Operating lease liability (113,646 )
Tax payable (31,871 )
Deferred tax liabilities (163,640 )
Net purchase price $ 3,506,042
Less: Outstanding NPI debt owed to the Company
Accounts receivable 989,854
Notes payable (3,066,617 )
$ 1,429,279 The transaction resulted in a purchase price
allocation of $2,974,364 to goodwill, representing the financial, strategic and operational value of the transaction to the Company.
Goodwill is attributed to the premium that the Company paid to obtain the value of the business of NPI and the synergies expected
from the combined operations of NPI and the Company, the assembled workforce and their knowledge and experience in provision of
products and projects utilizing NPI’s technical know-hows. The total amount of the goodwill acquired is not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01:11Z</dcterms:created>
  <dcterms:modified xmlns:dcterms="http://purl.org/dc/terms/" xmlns:xsi="http://www.w3.org/2001/XMLSchema-instance" xsi:type="dcterms:W3CDTF">2020-12-15T16:01:11Z</dcterms:modified>
</cp:coreProperties>
</file>